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and Compre" sheetId="4" state="visible" r:id="rId4"/>
    <sheet xmlns:r="http://schemas.openxmlformats.org/officeDocument/2006/relationships" name="Statements of Shareholder Equit" sheetId="5" state="visible" r:id="rId5"/>
    <sheet xmlns:r="http://schemas.openxmlformats.org/officeDocument/2006/relationships" name="Statements of Cash Flows" sheetId="6" state="visible" r:id="rId6"/>
    <sheet xmlns:r="http://schemas.openxmlformats.org/officeDocument/2006/relationships" name="Significant Accounting Policies" sheetId="7" state="visible" r:id="rId7"/>
    <sheet xmlns:r="http://schemas.openxmlformats.org/officeDocument/2006/relationships" name="Available For Sale Securities" sheetId="8" state="visible" r:id="rId8"/>
    <sheet xmlns:r="http://schemas.openxmlformats.org/officeDocument/2006/relationships" name="Reserve for Doubtful Accounts" sheetId="9" state="visible" r:id="rId9"/>
    <sheet xmlns:r="http://schemas.openxmlformats.org/officeDocument/2006/relationships" name="Deferred Taxes" sheetId="10" state="visible" r:id="rId10"/>
    <sheet xmlns:r="http://schemas.openxmlformats.org/officeDocument/2006/relationships" name="Fixed Assets" sheetId="11" state="visible" r:id="rId11"/>
    <sheet xmlns:r="http://schemas.openxmlformats.org/officeDocument/2006/relationships" name="Equity Method Investments" sheetId="12" state="visible" r:id="rId12"/>
    <sheet xmlns:r="http://schemas.openxmlformats.org/officeDocument/2006/relationships" name="Accrued Expenses" sheetId="13" state="visible" r:id="rId13"/>
    <sheet xmlns:r="http://schemas.openxmlformats.org/officeDocument/2006/relationships" name="Tax Reserves" sheetId="14" state="visible" r:id="rId14"/>
    <sheet xmlns:r="http://schemas.openxmlformats.org/officeDocument/2006/relationships" name="Segment Reporting" sheetId="15" state="visible" r:id="rId15"/>
    <sheet xmlns:r="http://schemas.openxmlformats.org/officeDocument/2006/relationships" name="Other Income" sheetId="16" state="visible" r:id="rId16"/>
    <sheet xmlns:r="http://schemas.openxmlformats.org/officeDocument/2006/relationships" name="Other Expense" sheetId="17" state="visible" r:id="rId17"/>
    <sheet xmlns:r="http://schemas.openxmlformats.org/officeDocument/2006/relationships" name="Income Tax Accounting" sheetId="18" state="visible" r:id="rId18"/>
    <sheet xmlns:r="http://schemas.openxmlformats.org/officeDocument/2006/relationships" name="Income Tax Rate" sheetId="19" state="visible" r:id="rId19"/>
    <sheet xmlns:r="http://schemas.openxmlformats.org/officeDocument/2006/relationships" name="Earnings Per Share" sheetId="20" state="visible" r:id="rId20"/>
    <sheet xmlns:r="http://schemas.openxmlformats.org/officeDocument/2006/relationships" name="Comprehensive Income Presentati" sheetId="21" state="visible" r:id="rId21"/>
    <sheet xmlns:r="http://schemas.openxmlformats.org/officeDocument/2006/relationships" name="Qualified Profit Sharing Plan" sheetId="22" state="visible" r:id="rId22"/>
    <sheet xmlns:r="http://schemas.openxmlformats.org/officeDocument/2006/relationships" name="Litigation" sheetId="23" state="visible" r:id="rId23"/>
    <sheet xmlns:r="http://schemas.openxmlformats.org/officeDocument/2006/relationships" name="Recent Accounting Pronouncement" sheetId="24" state="visible" r:id="rId24"/>
    <sheet xmlns:r="http://schemas.openxmlformats.org/officeDocument/2006/relationships" name="Supplemental Data" sheetId="25" state="visible" r:id="rId25"/>
    <sheet xmlns:r="http://schemas.openxmlformats.org/officeDocument/2006/relationships" name="Significant Accounting Polici26" sheetId="26" state="visible" r:id="rId26"/>
    <sheet xmlns:r="http://schemas.openxmlformats.org/officeDocument/2006/relationships" name="Available For Sale Securities (" sheetId="27" state="visible" r:id="rId27"/>
    <sheet xmlns:r="http://schemas.openxmlformats.org/officeDocument/2006/relationships" name="Reserve for Doubtful Accounts (" sheetId="28" state="visible" r:id="rId28"/>
    <sheet xmlns:r="http://schemas.openxmlformats.org/officeDocument/2006/relationships" name="Deferred Taxes (Tables)" sheetId="29" state="visible" r:id="rId29"/>
    <sheet xmlns:r="http://schemas.openxmlformats.org/officeDocument/2006/relationships" name="Equity Method Investments (Tabl" sheetId="30" state="visible" r:id="rId30"/>
    <sheet xmlns:r="http://schemas.openxmlformats.org/officeDocument/2006/relationships" name="Accrued Expenses (Tables)" sheetId="31" state="visible" r:id="rId31"/>
    <sheet xmlns:r="http://schemas.openxmlformats.org/officeDocument/2006/relationships" name="Tax Reserves (Tables)" sheetId="32" state="visible" r:id="rId32"/>
    <sheet xmlns:r="http://schemas.openxmlformats.org/officeDocument/2006/relationships" name="Segment Reporting (Tables)" sheetId="33" state="visible" r:id="rId33"/>
    <sheet xmlns:r="http://schemas.openxmlformats.org/officeDocument/2006/relationships" name="Other Income (Tables)" sheetId="34" state="visible" r:id="rId34"/>
    <sheet xmlns:r="http://schemas.openxmlformats.org/officeDocument/2006/relationships" name="Other Expense (Tables)" sheetId="35" state="visible" r:id="rId35"/>
    <sheet xmlns:r="http://schemas.openxmlformats.org/officeDocument/2006/relationships" name="Income Tax Accounting (Tables)" sheetId="36" state="visible" r:id="rId36"/>
    <sheet xmlns:r="http://schemas.openxmlformats.org/officeDocument/2006/relationships" name="Income Tax Rate (Tables)" sheetId="37" state="visible" r:id="rId37"/>
    <sheet xmlns:r="http://schemas.openxmlformats.org/officeDocument/2006/relationships" name="Earnings Per Share (Tables)" sheetId="38" state="visible" r:id="rId38"/>
    <sheet xmlns:r="http://schemas.openxmlformats.org/officeDocument/2006/relationships" name="Comprehensive Income Presenta39" sheetId="39" state="visible" r:id="rId39"/>
    <sheet xmlns:r="http://schemas.openxmlformats.org/officeDocument/2006/relationships" name="Qualified Profit Sharing Plan (" sheetId="40" state="visible" r:id="rId40"/>
    <sheet xmlns:r="http://schemas.openxmlformats.org/officeDocument/2006/relationships" name="Available For Sale Securities41" sheetId="41" state="visible" r:id="rId41"/>
    <sheet xmlns:r="http://schemas.openxmlformats.org/officeDocument/2006/relationships" name="Reserve for Doubtful Accounts42" sheetId="42" state="visible" r:id="rId42"/>
    <sheet xmlns:r="http://schemas.openxmlformats.org/officeDocument/2006/relationships" name="Deferred Taxes (Details 1)" sheetId="43" state="visible" r:id="rId43"/>
    <sheet xmlns:r="http://schemas.openxmlformats.org/officeDocument/2006/relationships" name="Equity Method Investments (Deta" sheetId="44" state="visible" r:id="rId44"/>
    <sheet xmlns:r="http://schemas.openxmlformats.org/officeDocument/2006/relationships" name="Accrued Expenses (Details 1)" sheetId="45" state="visible" r:id="rId45"/>
    <sheet xmlns:r="http://schemas.openxmlformats.org/officeDocument/2006/relationships" name="Tax Reserves (Details 1)" sheetId="46" state="visible" r:id="rId46"/>
    <sheet xmlns:r="http://schemas.openxmlformats.org/officeDocument/2006/relationships" name="Segment Reporting (Details 1)" sheetId="47" state="visible" r:id="rId47"/>
    <sheet xmlns:r="http://schemas.openxmlformats.org/officeDocument/2006/relationships" name="Other Income (Details 1)" sheetId="48" state="visible" r:id="rId48"/>
    <sheet xmlns:r="http://schemas.openxmlformats.org/officeDocument/2006/relationships" name="Other Expense (Details 1)" sheetId="49" state="visible" r:id="rId49"/>
    <sheet xmlns:r="http://schemas.openxmlformats.org/officeDocument/2006/relationships" name="Income Tax Accounting (Details " sheetId="50" state="visible" r:id="rId50"/>
    <sheet xmlns:r="http://schemas.openxmlformats.org/officeDocument/2006/relationships" name="Income Tax Rate (Details 1)" sheetId="51" state="visible" r:id="rId51"/>
    <sheet xmlns:r="http://schemas.openxmlformats.org/officeDocument/2006/relationships" name="Earnings Per Share (Details 1)" sheetId="52" state="visible" r:id="rId52"/>
    <sheet xmlns:r="http://schemas.openxmlformats.org/officeDocument/2006/relationships" name="Comprehensive Income Presenta53" sheetId="53" state="visible" r:id="rId53"/>
    <sheet xmlns:r="http://schemas.openxmlformats.org/officeDocument/2006/relationships" name="Qualified Profit Sharing Plan54" sheetId="54" state="visible" r:id="rId54"/>
  </sheets>
  <definedNames/>
  <calcPr calcId="124519" fullCalcOnLoad="1"/>
</workbook>
</file>

<file path=xl/sharedStrings.xml><?xml version="1.0" encoding="utf-8"?>
<sst xmlns="http://schemas.openxmlformats.org/spreadsheetml/2006/main" uniqueCount="303">
  <si>
    <t>Document and Entity Information</t>
  </si>
  <si>
    <t>12 Months Ended</t>
  </si>
  <si>
    <t>Dec. 31, 2016USD ($)shares</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Medical Information Technology, Inc.</t>
  </si>
  <si>
    <t>Entity Central Index Key</t>
  </si>
  <si>
    <t>Current Fiscal Year End Date</t>
  </si>
  <si>
    <t>--12-31</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Balance Sheets - USD ($)</t>
  </si>
  <si>
    <t>Dec. 31, 2016</t>
  </si>
  <si>
    <t>Dec. 31, 2015</t>
  </si>
  <si>
    <t>Dec. 31, 2014</t>
  </si>
  <si>
    <t>Statement of Financial Position [Abstract]</t>
  </si>
  <si>
    <t>Cash and equivalents</t>
  </si>
  <si>
    <t>Marketable securities</t>
  </si>
  <si>
    <t>Trade receivables, net of reserve</t>
  </si>
  <si>
    <t>Other receivables and prepaid</t>
  </si>
  <si>
    <t>Current assets</t>
  </si>
  <si>
    <t>Computer equipment</t>
  </si>
  <si>
    <t>Furniture and fixtures</t>
  </si>
  <si>
    <t>Buildings</t>
  </si>
  <si>
    <t>Land</t>
  </si>
  <si>
    <t>Accumulated depreciation</t>
  </si>
  <si>
    <t>Fixed assets</t>
  </si>
  <si>
    <t>Other assets</t>
  </si>
  <si>
    <t>Deferred tax asset</t>
  </si>
  <si>
    <t>Total assets</t>
  </si>
  <si>
    <t>Accounts payable</t>
  </si>
  <si>
    <t>Taxes payable</t>
  </si>
  <si>
    <t>Accrued expenses</t>
  </si>
  <si>
    <t>Deferred revenue</t>
  </si>
  <si>
    <t>Current liabilities</t>
  </si>
  <si>
    <t>Deferred taxes</t>
  </si>
  <si>
    <t>Tax reserves</t>
  </si>
  <si>
    <t>Total liabilities</t>
  </si>
  <si>
    <t>Common stock value</t>
  </si>
  <si>
    <t>Additional paid-in capital</t>
  </si>
  <si>
    <t>Retained income</t>
  </si>
  <si>
    <t>Unrealized after-tax security gains</t>
  </si>
  <si>
    <t>Shareholder equity</t>
  </si>
  <si>
    <t>Total liabilities and shareholder equity</t>
  </si>
  <si>
    <t>Balance Sheets (Parenthetical) - $ / shares</t>
  </si>
  <si>
    <t>Common stock par value</t>
  </si>
  <si>
    <t>Common stock shares authorized</t>
  </si>
  <si>
    <t>Common stock shares issued</t>
  </si>
  <si>
    <t>Common stock shares outstanding</t>
  </si>
  <si>
    <t>Statements of Income and Comprehensive Income - USD ($)</t>
  </si>
  <si>
    <t>Income Statement [Abstract]</t>
  </si>
  <si>
    <t>Product revenue</t>
  </si>
  <si>
    <t>Service revenue</t>
  </si>
  <si>
    <t>Total revenues</t>
  </si>
  <si>
    <t>Operations, development</t>
  </si>
  <si>
    <t>Selling, G &amp; A</t>
  </si>
  <si>
    <t>Operating expense</t>
  </si>
  <si>
    <t>Operating income</t>
  </si>
  <si>
    <t>Other income</t>
  </si>
  <si>
    <t>Other expense</t>
  </si>
  <si>
    <t>Pretax income</t>
  </si>
  <si>
    <t>State income tax</t>
  </si>
  <si>
    <t>Federal income tax</t>
  </si>
  <si>
    <t>Income tax</t>
  </si>
  <si>
    <t>Net income</t>
  </si>
  <si>
    <t>Change in unrealized after-tax security gains</t>
  </si>
  <si>
    <t>Comprehensive income</t>
  </si>
  <si>
    <t>Statements of Shareholder Equity - USD ($)</t>
  </si>
  <si>
    <t>Total</t>
  </si>
  <si>
    <t>Common Stock Paid-in capital</t>
  </si>
  <si>
    <t>Other Comprehensive</t>
  </si>
  <si>
    <t>Balance, December 31, 2015 at Dec. 31, 2013</t>
  </si>
  <si>
    <t>Issuance of common stock to the Profit Sharing Plan</t>
  </si>
  <si>
    <t>Dividends paid</t>
  </si>
  <si>
    <t>Balance, December 31, 2016 at Dec. 31, 2014</t>
  </si>
  <si>
    <t>Balance, December 31, 2016 at Dec. 31, 2015</t>
  </si>
  <si>
    <t>Balance, December 31, 2016 at Dec. 31, 2016</t>
  </si>
  <si>
    <t>Statements of Cash Flows - USD ($)</t>
  </si>
  <si>
    <t>Statement of Cash Flows [Abstract]</t>
  </si>
  <si>
    <t>Depreciation and amortization expense</t>
  </si>
  <si>
    <t>Stock contributions to qualified profit sharing plan</t>
  </si>
  <si>
    <t>Pretax gain on sale of marketable securities</t>
  </si>
  <si>
    <t>Pretax gain on sale of fixed assets</t>
  </si>
  <si>
    <t>Change in trade receivables, net of reserve</t>
  </si>
  <si>
    <t>Change in other receivables and prepaid</t>
  </si>
  <si>
    <t>Change in accounts payable</t>
  </si>
  <si>
    <t>Change in taxes payable</t>
  </si>
  <si>
    <t>Change in accrued expenses</t>
  </si>
  <si>
    <t>Change in deferred revenue</t>
  </si>
  <si>
    <t>Change in deferred taxes</t>
  </si>
  <si>
    <t>Change in tax reserves</t>
  </si>
  <si>
    <t>Net cash from operating activities</t>
  </si>
  <si>
    <t>Purchases of marketable securities</t>
  </si>
  <si>
    <t>Sales of marketable securities</t>
  </si>
  <si>
    <t>Purchases of fixed assets</t>
  </si>
  <si>
    <t>Sales of fixed assets</t>
  </si>
  <si>
    <t>Change in other assets</t>
  </si>
  <si>
    <t>Net cash from investing activities</t>
  </si>
  <si>
    <t>Net cash used in financing activities</t>
  </si>
  <si>
    <t>Net change in cash and equivalents</t>
  </si>
  <si>
    <t>Cash and equivalents at beginning of year</t>
  </si>
  <si>
    <t>Cash and equivalents at end of year</t>
  </si>
  <si>
    <t>Supplemental Disclosure:</t>
  </si>
  <si>
    <t>Cash paid for income taxes</t>
  </si>
  <si>
    <t>Cash refunded for state income taxes</t>
  </si>
  <si>
    <t>Significant Accounting Policies</t>
  </si>
  <si>
    <t>Significant Accounting Policies (Policies) [Abstract]</t>
  </si>
  <si>
    <t>Note 1. Significant Accounting Policies MEDITECH is engaged in the development, manufacture, licensing and support of computer software products for the hospital market. The principal market for its products consists of healthcare providers located primarily in the United States and Canada. The accompanying financial statements reflect the application of certain accounting policies discussed below.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 Revenue Recognition MEDITECH follows the provisions of ASC 985-605-25, Software Revenue Recognition, and ASC 605-35-25, Construction-Type and Production-Type Contracts. MEDITECH enters into perpetual software license contracts which provide for a customer deposit upon contract execution, milestone billings during the implementation phase and fixed monthly support fees thereafter. MEDITECH classifies software fees and related implementation fees together as product revenue in the statement of income. Such revenue is recognized when persuasive evidence of an agreement exists, the fee is fixed or determinable and collection of the fee is probable. Revenue is recognized on the percent completion method based on completion of contract milestones and/or specific events. Determining whether and when some of these criteria have been satisfied often involves assumptions and judgments that can have a significant impact on the timing and amount of revenue recognized. The primary factors taken into consideration involve tracking and measuring progress to complete software delivery and installation, training on the use the software, interfacing the software with other vendor software, and timing when the software becomes operational at the customer's site. MEDITECH classifies post-implementation support fees as service revenue in the statement of income and recognizes these fees as revenue when the related services are rendered. (b) Software Development Costs MEDITECH follows the provisions of ASC 985-20, Accounting for the Costs of Computer Software to Be Sold, Leased or Marketed. ASC 985-20 establishes standards for capitalizing software development costs incurred after technological feasibility of the software development projects is established and the realizability of such capitalized costs through future operations is expected, if such costs become material. To date, development costs incurred by MEDITECH after technological feasibility has been established have been immaterial and as such have been charged to operations as incurred. (c) Cash and Equivalents MEDITECH considers all highly liquid investments purchased with original maturities of 90 days or less to be cash equivalents. (d) Common Stock Dividend Policy MEDITECH's Board of Directors has full discretion regarding the timing and amounts of dividends paid on common stock. (e) Fair Value of Financial Instruments and Concentration of Credit Risk The carrying value of MEDITECH's cash and cash equivalents, accounts receivable and accounts payable approximates their fair value due to the short-term nature of these financial instruments. MEDITECH's marketable securities are carried at fair value. Financial instruments that potentially subject MEDITECH to concentrations of credit risk are principally cash, cash equivalents, marketable securities and accounts receivable. MEDITECH places its cash and cash equivalents in highly rated institutions. Concentration of credit risk with respect to accounts receivable is limited to certain customers to whom MEDITECH makes substantial sales. To reduce risk, MEDITECH routinely assesses the financial strength of its customers and, as a result, believes that its accounts receivable credit risk exposure is limited. MEDITECH maintains a reserve for doubtful accounts but historically has not experienced any significant credit losses related to an individual customer or groups of customers.</t>
  </si>
  <si>
    <t>Available For Sale Securities</t>
  </si>
  <si>
    <t>Available For Sale Securities (Tables) [Abstract]</t>
  </si>
  <si>
    <t xml:space="preserve">Note 2. Available For Sale Securities MEDITECH follows the provisions of ASC 320-10, Investments - Debt and Equity Securities, which requires marketable securities be classified as trading, available-for-sale or held-to-maturity. MEDITECH classifies its marketable securities as available-for-sale and records them at fair value with any unrealized after-tax gains or losses reported as a component of shareholder equity. The fair value was determined based on quoted prices in active markets. ASC 320-10 requires that for each individual security classified as available-for-sale, a company shall determine whether a decline in fair value below the cost basis is temporary in nature. If the decline in fair value is not judged as such, the cost basis of the individual security shall be reduced to fair value and the amount of the write-down shall be reflected in earnings. MEDITECH follows the provisions of ASC 320-10-35 Subsequent Measurement, and evaluates its marketable securities for other-than-temporary impairment using an impairment model consistent with a debt security. The factors considered include the severity and duration of the loss, the intent and ability to hold the securities for an extended period of time until recovery, and whether issuers are current on dividend payments and maintain investment grade ratings. Finally, the effect of fluctuating interest rates, current economic and industry conditions, and the issuers' current financial position are also taken into consideration. MEDITECH follows the provisions of ASC 820-10, Fair Value Measurements and Disclosures, which provides for expanded disclosure and guidelines to determine fair market value of assets and liabilities. ASC 820-10 applies whenever other standards require or permit assets and liabilities to be measured at fair value, but does not expand the use of fair value in any new circumstances. MEDITECH's marketable securities represent assets measured at fair value on a recurring basis, and are considered Level 1 assets as defined by ASC 820-10. The following table indicates the original cost net, unrealized pretax gains and losses, and fair market value of MEDITECH's securities for the three years ended December 31. The change in unrealized after-tax security gains and losses have been accounted for within comprehensive income. MEDITECH had evaluated the unrealized losses as of December 31, 2015 and had concluded that these were temporary in nature. Dec 31, 2014 Dec 31, 2015 Dec 31, 2016 Original cost $280,466,086 $258,625,920 $248,518,286 Unrealized pretax gains 83,276,673 70,995,011 77,360,154 Unrealized pretax losses - (1,049,455) - Fair market value $363,742,759 $328,571,476 $325,878,440 </t>
  </si>
  <si>
    <t>Reserve for Doubtful Accounts</t>
  </si>
  <si>
    <t>Reserve for Doubtful Accounts [Abstract]</t>
  </si>
  <si>
    <t xml:space="preserve">Note 3. Reserve for Doubtful Accounts The components of the reserve for doubtful accounts for the three years ended December 31 are as follows: Dec 31, 2014 Dec 31, 2015 Dec 31, 2016 Reserve at beginning of year $1,575,000 $1,575,000 $1,575,000 Amounts charged to expense 28,342 95,300 0 Amounts written off (28,342) (95,300) 0 Reserve at end of year $1,575,000 $1,575,000 $1,575,000 </t>
  </si>
  <si>
    <t>Deferred Taxes</t>
  </si>
  <si>
    <t>Deferred Taxes (Tables) [Abstract]</t>
  </si>
  <si>
    <t>Note 4. Deferred Taxes Deferred taxes relate to the earlier recognition of certain revenue and the later recognition of certain expense for tax purposes. Deferred tax assets consist primarily of prepaid tax on accrued expenses, prepaid tax on deposits, deferred revenues, and Federal benefit for tax reserves. Deferred tax liabilities consist primarily of tax on unrealized pretax gains. The deferred tax asset and liability for the three years ended December 31 have been retroactively reclassified as follows: Dec 31, 2014 Dec 31, 2015 Dec 31, 2016 Deferred tax asset $10,224,207 $9,009,865 $11,362,530 Deferred tax liability 37,456,161 31,495,712 33,411,551</t>
  </si>
  <si>
    <t>Fixed Assets</t>
  </si>
  <si>
    <t>Fixed Assets [Abstract]</t>
  </si>
  <si>
    <t>Note 5. Fixed Assets MEDITECH carries all fixed assets on a cost basis and provides for depreciation in amounts estimated to allocate the costs thereof under the following estimated useful lives. Maintenance costs are expensed as incurred. Improvements are capitalized and depreciated over the asset's useful life. Description Useful Life Computer equipment 3-5 years Furniture and fixtures 7-10 years Buildings 31.5-40 years</t>
  </si>
  <si>
    <t>Equity Method Investments</t>
  </si>
  <si>
    <t>Equity Method Investments [Abstract]</t>
  </si>
  <si>
    <t xml:space="preserve">Note 6. Equity Method Investments MEDITECH follows the provisions of ASC 323-10, Investments - Equity Method and Joint Ventures, and as such, accounts for the equity investment in Meditech South Africa in accordance with the cost method. Meditech South Africa licenses MEDITECH's software technology and re-licenses it to its respective customers. Meditech South Africa serves a market niche which is part of the overall medical market but is outside of the hospital market which MEDITECH serves. Meditech holds a fully collateralized mortgage note for a loan to Meditech South Africa to purchase land and a building used as its corporate headquarters. MEDITECH believes the fair value of this investment and loan balance approximates its December 31, 2016 carrying value. During the 2nd quarter 2007 MEDITECH acquired Patient Care Technologies, Inc. (PtCT), a company engaged in the development, manufacture, licensing and support of computer software products for the home healthcare market. MEDITECH accounted for this acquisition under the purchase method of accounting in accordance with ASC 805-10, Business Combinations. PtCT merged with and into MEDITECH effective December 31, 2009. During the 1st quarter 2011 MEDITECH acquired LSS Data Systems, Inc. (LSS), a company engaged in the development, manufacture, licensing and support of ambulatory information system software for physician practices. MEDITECH accounted for this acquisition under the purchase method of accounting in accordance with ASC 805-10, Business Combinations. LSS merged with and into MEDITECH effective December 31, 2013. MEDITECH follows the provisions of ASC 350-20-35 Intangibles, Goodwill and Other Qualitative Testing. MEDITECH annually assesses qualitative factors of its goodwill assets for impairment to determine whether it is more likely than not that the fair value of a reporting unit is less than its carrying amount. The evaluation assesses all relevant economic, industry, regulatory, and legal facts and circumstances as well as overall performance. If, after assessing the totality of such facts and circumstances, MEDITECH determines that it is more likely than not that the fair value of a reporting unit is not less than its carrying amount, then no further goodwill impairment testing is necessary. In accordance with ASC 805-10 and ASC 350-20-35, on December 31, 2016, MEDITECH concluded no impairment was needed on a qualitative testing basis. The components of other assets for the three years ended December 31 are as follows: Dec 31, 2014 Dec 31, 2015 Dec 31, 2016 Investments $1,440,061 $1,440,061 $1,440,061 Mortgage notes 591,200 452,600 299,600 Goodwill &amp; intangibles 7,246,467 5,884,815 4,702,533 Other 4,349,398 4,448,670 4,322,228 Other assets $13,627,126 $12,226,146 $10,764,422 </t>
  </si>
  <si>
    <t>Accrued Expenses</t>
  </si>
  <si>
    <t>Accrued Expenses [Abstract]</t>
  </si>
  <si>
    <t xml:space="preserve">Note 7. Accrued Expenses The components of accrued expenses for the three years ended December 31 are as follows: Dec 31, 2014 Dec 31, 2015 Dec 31, 2016 Accrued bonuses $37,245,000 $32,500,000 $15,000,000 Accrued vacation 5,108,000 4,950,000 5,110,000 Other 2,772,716 2,331,123 2,432,136 Accrued expenses $45,125,716 $39,781,123 $22,542,136 </t>
  </si>
  <si>
    <t>Tax Reserves</t>
  </si>
  <si>
    <t>Tax Reserves (Tables) [Abstract]</t>
  </si>
  <si>
    <t xml:space="preserve">Note 8. Tax Reserves Tax reserves relate to the uncertainty of domestic production activities deduction and state nexus. During 2015, upon completion of IRS audit for 2012, our return was accepted as filed thus tax reserves for uncertainty of domestic production activities were removed. Key judgments are reviewed annually and additional adjustments to state nexus were made to reflect current assessments. The years 2013 through 2016 are subject to examination by the IRS, and various years are subject to examination by state tax authorities. MEDITECH accounts for the annual change in tax reserves as part of its provision for income taxes. The components of tax reserves for the three years ended December 31 are as follows: Dec 31, 2014 Dec 31, 2015 Dec 31, 2016 Potential tax assessment $9,040,063 $6,274,117 $8,776,368 Interest and penalties 12,248,989 10,750,819 9,452,805 Tax reserves $21,289,052 $17,024,936 $18,229,173 </t>
  </si>
  <si>
    <t>Segment Reporting</t>
  </si>
  <si>
    <t>Segment Reporting (Tables) [Abstract]</t>
  </si>
  <si>
    <t>Note 9. Segment Reporting MEDITECH follows the provisions of ASC 280-10, Segment Reporting. Based on the criteria set forth in ASC 280-10, MEDITECH currently operates in one operating segment, medical software and services. MEDITECH derives its revenue from the sale and support of one group of similar products and services. All of MEDITECH's assets are located within the United States. The following table indicates the percentage of revenue based on customer location plus the percentage of revenue from the largest customer for the three years ended December 31 is as follows: 1 year 1 year 1 year Dec 31, 2014 Dec 31, 2015 Dec 31, 2016 Total revenues $517,002,274 $475,525,581 $462,256,468 United States 89% 87% 88% Canada 9% 11% 10% All others 2% 2% 2% Largest customer 7% 6% 7%</t>
  </si>
  <si>
    <t>Other Income</t>
  </si>
  <si>
    <t>Other Income (Tables) [Abstract]</t>
  </si>
  <si>
    <t xml:space="preserve">Note 10. Other Income Other income consists primarily of rents, dividends, interest and realized marketable security activity. The components of other income for the three years ended December 31 are as follows: 1 year 1 year 1 year Dec 31, 2014 Dec 31, 2015 Dec 31, 2016 Rents $6,792,908 $6,473,013 $6,828,374 Dividends 14,145,698 13,828,327 13,395,463 Interest 83,634 17,851 17,719 Security gains 41,381,522 13,821,395 17,804,344 Other - 488,177 - Other income $62,403,762 $34,628,763 $38,045,900 </t>
  </si>
  <si>
    <t>Other Expense</t>
  </si>
  <si>
    <t>Other Expense (Tables) [Abstract]</t>
  </si>
  <si>
    <t xml:space="preserve">Note 11. Other Expense Other expense consists primarily of rental costs and charitable contributions. The components of other expense for the three years ended December 31 are as follows: 1 year 1 year 1 year Dec 31, 2014 Dec 31, 2015 Dec 31, 2016 Rental costs $5,804,562 $5,626,279 $5,104,892 Charitable contributions 815,000 790,000 790,000 Other 95,526 111,896 71,252 Other expense $6,715,088 $6,528,175 $5,966,144 </t>
  </si>
  <si>
    <t>Income Tax Accounting</t>
  </si>
  <si>
    <t>Income Tax Accounting (Tables) [Abstract]</t>
  </si>
  <si>
    <t xml:space="preserve">Note 12. Income Tax Accounting MEDITECH follows the provisions of ASC 740-10, Accounting for Income Taxes. The current and deferred components of the State and Federal income taxes for the three years ended December 31 are as follows: 1 year 1 year 1 year Dec 31, 2014 Dec 31, 2015 Dec 31, 2016 State current $8,652,777 $2,737,228 $2,626,131 State deferred 384,976 (8,010) (198,359) State income tax $9,037,753 $2,729,218 $2,427,772 Federal current $29,027,406 $21,719,429 $29,857,284 Federal deferred 3,047,123 713,775 (3,204,306) Federal income tax $32,074,529 $22,433,204 $26,652,978 </t>
  </si>
  <si>
    <t>Income Tax Rate</t>
  </si>
  <si>
    <t>Income Tax Rate (Tables) [Abstract]</t>
  </si>
  <si>
    <t xml:space="preserve">Note 13. Income Tax Rate During 2008 MEDITECH recorded an impairment loss of $41 million on marketable securities, but a deferred tax asset was not recognized because unrealized gains were not available at the time of impairment. In 2014 the previously impaired marketable securities were sold and MEDITECH realized a tax benefit of $16.4 million upon the sale. During 2015 tax reserves for uncertainty of domestic production activities were removed. The effective income tax rate for the three years ended December 31 is as follows: 1 year 1 year 1 year Dec 31, 2014 Dec 31, 2015 Dec 31, 2016 Statutory U.S. income tax rate 35.0% 35.0% 35.0% State income taxes net of federal benefit 3.6% 1.9% 1.5% Dividend income exclusion (2.1%) (3.5%) (3.9%) Federal R&amp;D tax credit (2.5%) (4.2%) (3.4%) Gain on sale of impaired securities (8.8%) - - Tax reserve revision - (2.2%) - Other (0.2%) (0.6%) (0.7%) Effective tax rate 25.0% 26.4% 28.5% </t>
  </si>
  <si>
    <t>Earnings Per Share</t>
  </si>
  <si>
    <t>Earnings Per Share (Tables) [Abstract]</t>
  </si>
  <si>
    <t>Note 14. Earnings Per Share MEDITECH follows the provisions of ASC 260-10, Earnings per Share, which requires reporting both basic and diluted earnings per share. MEDITECH has no common share equivalents such as preferred stock, warrants or stock options which would dilute earnings per share. Thus, earnings per share is computed by dividing net income by the weighted average number of common shares outstanding during the three years ended December 31. In general, the average number of shares reflects the annual issuance of shares sold to staff members in February pursuant to the 2004 Stock Purchase Plan and the annual issuance of shares contributed to the MEDITECH Profit Sharing Trust in December. 1 year 1 year 1 year Dec 31, 2014 Dec 31, 2015 Dec 31, 2016 Net income $123,508,355 $70,066,792 $72,890,198 Average number of shares 37,142,937 37,167,937 37,190,854 Earnings per share $3.33 $1.88 $1.96</t>
  </si>
  <si>
    <t>Comprehensive Income Presentation</t>
  </si>
  <si>
    <t>Comprehensive Income Presentation (Tables) [Abstract]</t>
  </si>
  <si>
    <t>Note 15. Comprehensive Income Presentation Effective January 1, 2012 MEDITECH adopted the provisions of ASU 2011-05, Presentation of Comprehensive Income, which establishes standards for reporting comprehensive income and its components in financial statements. Comprehensive income is the total of net income and all other non-owner changes in equity including items such as unrealized after-tax gains or losses on marketable securities classified as available for sale, foreign currency translation adjustments and minimum pension liability adjustments. In MEDITECH's case net income plus the change in unrealized after-tax security gains is shown as comprehensive income in the income statement. 1 year 1 year 1 year Dec 31, 2014 Dec 31, 2015 Dec 31, 2016 Unrealized aftertax gains arising during the period on securities existing at period end $8,214,218 $64,541 $16,233,829 Unrealized aftertax gains arising before the period on securities sold during the period (31,342,760) (8,063,211) (11,785,071) Change in unrealized after-tax security gains ($23,128,542) ($7,998,670) $4,448,759</t>
  </si>
  <si>
    <t>Qualified Profit Sharing Plan</t>
  </si>
  <si>
    <t>Qualified Profit Sharing Plan [Abstract]</t>
  </si>
  <si>
    <t xml:space="preserve">Note 16. Qualified Profit Sharing Plan MEDITECH has no obligation for post-employment or post-retirement benefits. MEDITECH maintains a qualified profit sharing plan which provides deferred compensation to substantially all of its staff members. Contributions to the plan are at the discretion of the Board of Directors and may be in the form of cash and shares of MEDITECH stock. The components of year-end contributions for the three years ended December 31 are as follows: 1 year 1 year 1 year Dec 31, 2014 Dec 31, 2015 Dec 31, 2016 Cash $9,375,000 $7,875,000 $9,000,000 25,000 shares at $45 per share 1,125,000 1,125,000 - $10,500,000 $9,000,000 $9,000,000 </t>
  </si>
  <si>
    <t>Litigation</t>
  </si>
  <si>
    <t>Litigation [Abstract]</t>
  </si>
  <si>
    <t>Note 17. Litigation From time to time, the Company is a party to or may be threatened by litigation in the ordinary course of its business. The Company regularly analyzes current information, including, as applicable, the Company's defenses and insurance coverage and, as necessary, provides accruals for probable and estimable liabilities for the eventual disposition of these matters. The Company is not a party to any material legal proceedings.</t>
  </si>
  <si>
    <t>Recent Accounting Pronouncement</t>
  </si>
  <si>
    <t>Recent Accounting Pronouncement [Abstract]</t>
  </si>
  <si>
    <t>Note 18. Recent Accounting Pronouncement In August 2015, the FASB issued updated accounting guidance on revenue recognition. This update provides a comprehensive new revenue recognition model that requires revenue to be recognized in a manner to depict the transfer of goods and services to a customer at an amount that reflects the consideration expected to be received in exchange for those goods and services. As permitted, the Company has elected to early adopt effective January 1, 2017 with the modified retrospective application and will apply the guidance retrospectively only to the most current period presented in the financial statements and only on contracts that are not completed as of the date of initial application. The cumulative effect of initially applying the standard will be recognized as an adjustment to the opening balance of retained earnings component of shareholder equity. For certain contracts, revenue previously recognized based on completion of contract milestones will now be based on the percentage of completion of specific events. In January 2016, the FASB issued ASU 2016-01, Financial Instruments, Recognition and Measurement of Financial Assets and Financial Liabilities, which updates certain aspects of recognition, measurement, presentation and disclosure of financial instruments. ASU 2016-01 is effective for public companies for fiscal years beginning after December 15, 2017, including interim periods within those fiscal years. The Company is currently evaluating the impact of ASU 2016-01 on its financial statements.</t>
  </si>
  <si>
    <t>Supplemental Data</t>
  </si>
  <si>
    <t>Supplemental Data [Abstract]</t>
  </si>
  <si>
    <t>Note 19. Supplemental Data Unaudited operating results by quarter for the three years ended December 31 are as follows: 1st Q 2nd Q 3rd Q 4th Q 2014 Total revenue $130,701,929 $139,089,612 $123,444,726 $123,766,007 $517,002,274 Operating income 29,113,794 33,954,701 25,659,626 20,203,842 108,931,963 Net income 61,844,708 23,556,349 18,425,372 19,681,926 123,508,355 Net income per share $1.67 $0.63 $0.50 $0.53 $3.33 1st Q 2nd Q 3rd Q 4th Q 2015 Total revenue $113,045,487 $117,135,917 $119,107,098 $126,237,079 $475,525,581 Operating income 14,944,547 16,259,811 16,864,199 19,060,069 67,128,626 Net income 19,775,730 17,253,643 13,591,077 19,446,342 70,066,792 Net income per share $0.53 $0.46 $0.37 $0.52 $1.88 1st Q 2nd Q 3rd Q 4th Q 2016 Total revenue $117,926,283 $120,726,743 $111,029,496 $112,573,946 $462,256,468 Operating income 15,993,081 18,129,882 22,306,824 13,461,405 69,891,192 Net income 18,980,456 16,239,875 25,459,985 12,209,882 72,890,198 Net income per share $0.51 $0.44 $0.68 $0.62 $1.96</t>
  </si>
  <si>
    <t>Significant Accounting Policies (Policies)</t>
  </si>
  <si>
    <t>MEDITECH is engaged in the development, manufacture, licensing and support of computer software products for the hospital market. The principal market for its products consists of healthcare providers located primarily in the United States and Canada. The accompanying financial statements reflect the application of certain accounting policies discussed below.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 Revenue Recognition MEDITECH follows the provisions of ASC 985-605-25, Software Revenue Recognition, and ASC 605-35-25, Construction-Type and Production-Type Contracts. MEDITECH enters into perpetual software license contracts which provide for a customer deposit upon contract execution, milestone billings during the implementation phase and fixed monthly support fees thereafter. MEDITECH classifies software fees and related implementation fees together as product revenue in the statement of income. Such revenue is recognized when persuasive evidence of an agreement exists, the fee is fixed or determinable and collection of the fee is probable. Revenue is recognized on the percent completion method based on completion of contract milestones and/or specific events. Determining whether and when some of these criteria have been satisfied often involves assumptions and judgments that can have a significant impact on the timing and amount of revenue recognized. The primary factors taken into consideration involve tracking and measuring progress to complete software delivery and installation, training on the use the software, interfacing the software with other vendor software, and timing when the software becomes operational at the customer's site. MEDITECH classifies post-implementation support fees as service revenue in the statement of income and recognizes these fees as revenue when the related services are rendered. (b) Software Development Costs MEDITECH follows the provisions of ASC 985-20, Accounting for the Costs of Computer Software to Be Sold, Leased or Marketed. ASC 985-20 establishes standards for capitalizing software development costs incurred after technological feasibility of the software development projects is established and the realizability of such capitalized costs through future operations is expected, if such costs become material. To date, development costs incurred by MEDITECH after technological feasibility has been established have been immaterial and as such have been charged to operations as incurred. (c) Cash and Equivalents MEDITECH considers all highly liquid investments purchased with original maturities of 90 days or less to be cash equivalents. (d) Common Stock Dividend Policy MEDITECH's Board of Directors has full discretion regarding the timing and amounts of dividends paid on common stock. (e) Fair Value of Financial Instruments and Concentration of Credit Risk The carrying value of MEDITECH's cash and cash equivalents, accounts receivable and accounts payable approximates their fair value due to the short-term nature of these financial instruments. MEDITECH's marketable securities are carried at fair value. Financial instruments that potentially subject MEDITECH to concentrations of credit risk are principally cash, cash equivalents, marketable securities and accounts receivable. MEDITECH places its cash and cash equivalents in highly rated institutions. Concentration of credit risk with respect to accounts receivable is limited to certain customers to whom MEDITECH makes substantial sales. To reduce risk, MEDITECH routinely assesses the financial strength of its customers and, as a result, believes that its accounts receivable credit risk exposure is limited. MEDITECH maintains a reserve for doubtful accounts but historically has not experienced any significant credit losses related to an individual customer or groups of customers.</t>
  </si>
  <si>
    <t>Available For Sale Securities (Tables)</t>
  </si>
  <si>
    <t>The following table indicates the</t>
  </si>
  <si>
    <t xml:space="preserve">The following table indicates the original cost net, unrealized pretax gains and losses, and fair market value of MEDITECH's securities for the three years ended December 31. The change in unrealized after-tax security gains and losses have been accounted for within comprehensive income. MEDITECH had evaluated the unrealized losses as of December 31, 2015 and had concluded that these were temporary in nature. Dec 31, 2014 Dec 31, 2015 Dec 31, 2016 Original cost $280,466,086 $258,625,920 $248,518,286 Unrealized pretax gains 83,276,673 70,995,011 77,360,154 Unrealized pretax losses - (1,049,455) - Fair market value $363,742,759 $328,571,476 $325,878,440 </t>
  </si>
  <si>
    <t>Reserve for Doubtful Accounts (Tables)</t>
  </si>
  <si>
    <t>Reserve for Doubtful Accounts (Tables) [Abstract]</t>
  </si>
  <si>
    <t>The components of the reserve</t>
  </si>
  <si>
    <t xml:space="preserve">The components of the reserve for doubtful accounts for the three years ended December 31 are as follows: Dec 31, 2014 Dec 31, 2015 Dec 31, 2016 Reserve at beginning of year $1,575,000 $1,575,000 $1,575,000 Amounts charged to expense 28,342 95,300 0 Amounts written off (28,342) (95,300) 0 Reserve at end of year $1,575,000 $1,575,000 $1,575,000 </t>
  </si>
  <si>
    <t>Deferred Taxes (Tables)</t>
  </si>
  <si>
    <t>Deferred taxes relate to the</t>
  </si>
  <si>
    <t>Deferred taxes relate to the earlier recognition of certain revenue and the later recognition of certain expense for tax purposes. Deferred tax assets consist primarily of prepaid tax on accrued expenses, prepaid tax on deposits, deferred revenues, and Federal benefit for tax reserves. Deferred tax liabilities consist primarily of tax on unrealized pretax gains. The deferred tax asset and liability for the three years ended December 31 have been retroactively reclassified as follows: Dec 31, 2014 Dec 31, 2015 Dec 31, 2016 Deferred tax asset $10,224,207 $9,009,865 $11,362,530 Deferred tax liability 37,456,161 31,495,712 33,411,551</t>
  </si>
  <si>
    <t>Equity Method Investments (Tables)</t>
  </si>
  <si>
    <t>Equity Method Investments (Tables) [Abstract]</t>
  </si>
  <si>
    <t>MEDITECH follows the provisions of</t>
  </si>
  <si>
    <t xml:space="preserve">MEDITECH follows the provisions of ASC 350-20-35 Intangibles, Goodwill and Other Qualitative Testing. MEDITECH annually assesses qualitative factors of its goodwill assets for impairment to determine whether it is more likely than not that the fair value of a reporting unit is less than its carrying amount. The evaluation assesses all relevant economic, industry, regulatory, and legal facts and circumstances as well as overall performance. If, after assessing the totality of such facts and circumstances, MEDITECH determines that it is more likely than not that the fair value of a reporting unit is not less than its carrying amount, then no further goodwill impairment testing is necessary. In accordance with ASC 805-10 and ASC 350-20-35, on December 31, 2016, MEDITECH concluded no impairment was needed on a qualitative testing basis. The components of other assets for the three years ended December 31 are as follows: Dec 31, 2014 Dec 31, 2015 Dec 31, 2016 Investments $1,440,061 $1,440,061 $1,440,061 Mortgage notes 591,200 452,600 299,600 Goodwill &amp; intangibles 7,246,467 5,884,815 4,702,533 Other 4,349,398 4,448,670 4,322,228 Other assets $13,627,126 $12,226,146 $10,764,422 </t>
  </si>
  <si>
    <t>Accrued Expenses (Tables)</t>
  </si>
  <si>
    <t>Accrued Expenses (Tables) [Abstract]</t>
  </si>
  <si>
    <t>The components of accrued expenses</t>
  </si>
  <si>
    <t xml:space="preserve">The components of accrued expenses for the three years ended December 31 are as follows: Dec 31, 2014 Dec 31, 2015 Dec 31, 2016 Accrued bonuses $37,245,000 $32,500,000 $15,000,000 Accrued vacation 5,108,000 4,950,000 5,110,000 Other 2,772,716 2,331,123 2,432,136 Accrued expenses $45,125,716 $39,781,123 $22,542,136 </t>
  </si>
  <si>
    <t>Tax Reserves (Tables)</t>
  </si>
  <si>
    <t>Tax reserves relate to the</t>
  </si>
  <si>
    <t xml:space="preserve">Tax reserves relate to the uncertainty of domestic production activities deduction and state nexus. During 2015, upon completion of IRS audit for 2012, our return was accepted as filed thus tax reserves for uncertainty of domestic production activities were removed. Key judgments are reviewed annually and additional adjustments to state nexus were made to reflect current assessments. The years 2013 through 2016 are subject to examination by the IRS, and various years are subject to examination by state tax authorities. MEDITECH accounts for the annual change in tax reserves as part of its provision for income taxes. The components of tax reserves for the three years ended December 31 are as follows: Dec 31, 2014 Dec 31, 2015 Dec 31, 2016 Potential tax assessment $9,040,063 $6,274,117 $8,776,368 Interest and penalties 12,248,989 10,750,819 9,452,805 Tax reserves $21,289,052 $17,024,936 $18,229,173 </t>
  </si>
  <si>
    <t>Segment Reporting (Tables)</t>
  </si>
  <si>
    <t>MEDITECH follows the provisions of ASC 280-10, Segment Reporting. Based on the criteria set forth in ASC 280-10, MEDITECH currently operates in one operating segment, medical software and services. MEDITECH derives its revenue from the sale and support of one group of similar products and services. All of MEDITECH's assets are located within the United States. The following table indicates the percentage of revenue based on customer location plus the percentage of revenue from the largest customer for the three years ended December 31 is as follows: 1 year 1 year 1 year Dec 31, 2014 Dec 31, 2015 Dec 31, 2016 Total revenues $517,002,274 $475,525,581 $462,256,468 United States 89% 87% 88% Canada 9% 11% 10% All others 2% 2% 2% Largest customer 7% 6% 7%</t>
  </si>
  <si>
    <t>Other Income (Tables)</t>
  </si>
  <si>
    <t>Other income consists primarily of</t>
  </si>
  <si>
    <t xml:space="preserve">Other income consists primarily of rents, dividends, interest and realized marketable security activity. The components of other income for the three years ended December 31 are as follows: 1 year 1 year 1 year Dec 31, 2014 Dec 31, 2015 Dec 31, 2016 Rents $6,792,908 $6,473,013 $6,828,374 Dividends 14,145,698 13,828,327 13,395,463 Interest 83,634 17,851 17,719 Security gains 41,381,522 13,821,395 17,804,344 Other - 488,177 - Other income $62,403,762 $34,628,763 $38,045,900 </t>
  </si>
  <si>
    <t>Other Expense (Tables)</t>
  </si>
  <si>
    <t>Other expense consists primarily of</t>
  </si>
  <si>
    <t xml:space="preserve">Other expense consists primarily of rental costs and charitable contributions. The components of other expense for the three years ended December 31 are as follows: 1 year 1 year 1 year Dec 31, 2014 Dec 31, 2015 Dec 31, 2016 Rental costs $5,804,562 $5,626,279 $5,104,892 Charitable contributions 815,000 790,000 790,000 Other 95,526 111,896 71,252 Other expense $6,715,088 $6,528,175 $5,966,144 </t>
  </si>
  <si>
    <t>Income Tax Accounting (Tables)</t>
  </si>
  <si>
    <t xml:space="preserve">MEDITECH follows the provisions of ASC 740-10, Accounting for Income Taxes. The current and deferred components of the State and Federal income taxes for the three years ended December 31 are as follows: 1 year 1 year 1 year Dec 31, 2014 Dec 31, 2015 Dec 31, 2016 State current $8,652,777 $2,737,228 $2,626,131 State deferred 384,976 (8,010) (198,359) State income tax $9,037,753 $2,729,218 $2,427,772 Federal current $29,027,406 $21,719,429 $29,857,284 Federal deferred 3,047,123 713,775 (3,204,306) Federal income tax $32,074,529 $22,433,204 $26,652,978 </t>
  </si>
  <si>
    <t>Income Tax Rate (Tables)</t>
  </si>
  <si>
    <t xml:space="preserve">During 2008 MEDITECH recorded an impairment loss of $41 million on marketable securities, but a deferred tax asset was not recognized because unrealized gains were not available at the time of impairment. In 2014 the previously impaired marketable securities were sold and MEDITECH realized a tax benefit of $16.4 million upon the sale. During 2015 tax reserves for uncertainty of domestic production activities were removed. The effective income tax rate for the three years ended December 31 is as follows: 1 year 1 year 1 year Dec 31, 2014 Dec 31, 2015 Dec 31, 2016 Statutory U.S. income tax rate 35.0% 35.0% 35.0% State income taxes net of federal benefit 3.6% 1.9% 1.5% Dividend income exclusion (2.1%) (3.5%) (3.9%) Federal R&amp;D tax credit (2.5%) (4.2%) (3.4%) Gain on sale of impaired securities (8.8%) - - Tax reserve revision - (2.2%) - Other (0.2%) (0.6%) (0.7%) Effective tax rate 25.0% 26.4% 28.5% </t>
  </si>
  <si>
    <t>Earnings Per Share (Tables)</t>
  </si>
  <si>
    <t>MEDITECH follows the provisions of ASC 260-10, Earnings per Share, which requires reporting both basic and diluted earnings per share. MEDITECH has no common share equivalents such as preferred stock, warrants or stock options which would dilute earnings per share. Thus, earnings per share is computed by dividing net income by the weighted average number of common shares outstanding during the three years ended December 31. In general, the average number of shares reflects the annual issuance of shares sold to staff members in February pursuant to the 2004 Stock Purchase Plan and the annual issuance of shares contributed to the MEDITECH Profit Sharing Trust in December. 1 year 1 year 1 year Dec 31, 2014 Dec 31, 2015 Dec 31, 2016 Net income $123,508,355 $70,066,792 $72,890,198 Average number of shares 37,142,937 37,167,937 37,190,854 Earnings per share $3.33 $1.88 $1.96</t>
  </si>
  <si>
    <t>Comprehensive Income Presentation (Tables)</t>
  </si>
  <si>
    <t>Effective January 1, 2012 MEDITECH</t>
  </si>
  <si>
    <t>Effective January 1, 2012 MEDITECH adopted the provisions of ASU 2011-05, Presentation of Comprehensive Income, which establishes standards for reporting comprehensive income and its components in financial statements. Comprehensive income is the total of net income and all other non-owner changes in equity including items such as unrealized after-tax gains or losses on marketable securities classified as available for sale, foreign currency translation adjustments and minimum pension liability adjustments. In MEDITECH's case net income plus the change in unrealized after-tax security gains is shown as comprehensive income in the income statement. 1 year 1 year 1 year Dec 31, 2014 Dec 31, 2015 Dec 31, 2016 Unrealized aftertax gains arising during the period on securities existing at period end $8,214,218 $64,541 $16,233,829 Unrealized aftertax gains arising before the period on securities sold during the period (31,342,760) (8,063,211) (11,785,071) Change in unrealized after-tax security gains ($23,128,542) ($7,998,670) $4,448,759</t>
  </si>
  <si>
    <t>Qualified Profit Sharing Plan (Tables)</t>
  </si>
  <si>
    <t>Qualified Profit Sharing Plan (Tables) [Abstract]</t>
  </si>
  <si>
    <t>MEDITECH has no obligation for</t>
  </si>
  <si>
    <t xml:space="preserve">MEDITECH has no obligation for post-employment or post-retirement benefits. MEDITECH maintains a qualified profit sharing plan which provides deferred compensation to substantially all of its staff members. Contributions to the plan are at the discretion of the Board of Directors and may be in the form of cash and shares of MEDITECH stock. The components of year-end contributions for the three years ended December 31 are as follows: 1 year 1 year 1 year Dec 31, 2014 Dec 31, 2015 Dec 31, 2016 Cash $9,375,000 $7,875,000 $9,000,000 25,000 shares at $45 per share 1,125,000 1,125,000 - $10,500,000 $9,000,000 $9,000,000 </t>
  </si>
  <si>
    <t>Available For Sale Securities (Details 1) - USD ($)</t>
  </si>
  <si>
    <t>Original cost</t>
  </si>
  <si>
    <t>Unrealized pretax gains</t>
  </si>
  <si>
    <t>Unrealized pretax losses</t>
  </si>
  <si>
    <t>Fair market value</t>
  </si>
  <si>
    <t>Reserve for Doubtful Accounts (Details 1) - USD ($)</t>
  </si>
  <si>
    <t>Reserve at beginning of year</t>
  </si>
  <si>
    <t>Amounts charged to expense</t>
  </si>
  <si>
    <t>Amounts written off</t>
  </si>
  <si>
    <t>Reserve at end of year</t>
  </si>
  <si>
    <t>Deferred Taxes (Details 1) - USD ($)</t>
  </si>
  <si>
    <t>Deferred tax liability</t>
  </si>
  <si>
    <t>Equity Method Investments (Details 1) - USD ($)</t>
  </si>
  <si>
    <t>Investments</t>
  </si>
  <si>
    <t>Mortgage notes</t>
  </si>
  <si>
    <t>Goodwill &amp; intangibles</t>
  </si>
  <si>
    <t>Other</t>
  </si>
  <si>
    <t>Accrued Expenses (Details 1) - USD ($)</t>
  </si>
  <si>
    <t>Accrued bonuses</t>
  </si>
  <si>
    <t>Accrued vacation</t>
  </si>
  <si>
    <t>Tax Reserves (Details 1) - USD ($)</t>
  </si>
  <si>
    <t>Potential tax assessment</t>
  </si>
  <si>
    <t>Interest and penalties</t>
  </si>
  <si>
    <t>Segment Reporting (Details 1) - USD ($)</t>
  </si>
  <si>
    <t>United States</t>
  </si>
  <si>
    <t>88.00%</t>
  </si>
  <si>
    <t>87.00%</t>
  </si>
  <si>
    <t>89.00%</t>
  </si>
  <si>
    <t>Canada</t>
  </si>
  <si>
    <t>10.00%</t>
  </si>
  <si>
    <t>11.00%</t>
  </si>
  <si>
    <t>9.00%</t>
  </si>
  <si>
    <t>All others</t>
  </si>
  <si>
    <t>2.00%</t>
  </si>
  <si>
    <t>Largest customer</t>
  </si>
  <si>
    <t>7.00%</t>
  </si>
  <si>
    <t>6.00%</t>
  </si>
  <si>
    <t>Other Income (Details 1) - USD ($)</t>
  </si>
  <si>
    <t>Rents</t>
  </si>
  <si>
    <t>Dividends</t>
  </si>
  <si>
    <t>Interest</t>
  </si>
  <si>
    <t>Security gains</t>
  </si>
  <si>
    <t>Other Expense (Details 1) - USD ($)</t>
  </si>
  <si>
    <t>Rental costs</t>
  </si>
  <si>
    <t>Charitable contributions</t>
  </si>
  <si>
    <t>Income Tax Accounting (Details 1) - USD ($)</t>
  </si>
  <si>
    <t>State current</t>
  </si>
  <si>
    <t>State deferred</t>
  </si>
  <si>
    <t>Federal current</t>
  </si>
  <si>
    <t>Federal deferred</t>
  </si>
  <si>
    <t>Income Tax Rate (Details 1) - USD ($)</t>
  </si>
  <si>
    <t>Statutory U.S. income tax rate</t>
  </si>
  <si>
    <t>35.00%</t>
  </si>
  <si>
    <t>State income taxes net of federal benefit</t>
  </si>
  <si>
    <t>Dividend income exclusion</t>
  </si>
  <si>
    <t>(3.90%)</t>
  </si>
  <si>
    <t>(3.50%)</t>
  </si>
  <si>
    <t>(2.10%)</t>
  </si>
  <si>
    <t>Federal R&amp;D tax credit</t>
  </si>
  <si>
    <t>(3.40%)</t>
  </si>
  <si>
    <t>(4.20%)</t>
  </si>
  <si>
    <t>(2.50%)</t>
  </si>
  <si>
    <t>Gain on sale of impaired securities</t>
  </si>
  <si>
    <t>Tax reserve revision</t>
  </si>
  <si>
    <t>(0.70%)</t>
  </si>
  <si>
    <t>(0.60%)</t>
  </si>
  <si>
    <t>(0.20%)</t>
  </si>
  <si>
    <t>Effective tax rate</t>
  </si>
  <si>
    <t>28.50%</t>
  </si>
  <si>
    <t>26.40%</t>
  </si>
  <si>
    <t>25.00%</t>
  </si>
  <si>
    <t>Earnings Per Share (Details 1) - USD ($)</t>
  </si>
  <si>
    <t>Average number of shares</t>
  </si>
  <si>
    <t>Earnings per share</t>
  </si>
  <si>
    <t>Comprehensive Income Presentation (Details 1) - USD ($)</t>
  </si>
  <si>
    <t>Comprehensive Income Presentation [Abstract]</t>
  </si>
  <si>
    <t>Unrealized aftertax gains arising during the period on securities existing at period end</t>
  </si>
  <si>
    <t>Unrealized aftertax gains arising before the period on securities sold during the period</t>
  </si>
  <si>
    <t>Qualified Profit Sharing Plan (Details 1) - USD ($)</t>
  </si>
  <si>
    <t>Cash</t>
  </si>
  <si>
    <t>25,000 shares at $45 per share</t>
  </si>
  <si>
    <t>Contribution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011452</v>
      </c>
    </row>
    <row r="11" spans="1:2">
      <c r="A11" s="4" t="s">
        <v>16</v>
      </c>
      <c r="B11" s="4" t="s">
        <v>17</v>
      </c>
    </row>
    <row r="12" spans="1:2">
      <c r="A12" s="4" t="s">
        <v>18</v>
      </c>
      <c r="B12" s="4" t="s">
        <v>19</v>
      </c>
    </row>
    <row r="13" spans="1:2">
      <c r="A13" s="4" t="s">
        <v>20</v>
      </c>
      <c r="B13" s="6" t="n">
        <v>0</v>
      </c>
    </row>
    <row r="14" spans="1:2">
      <c r="A14" s="4" t="s">
        <v>21</v>
      </c>
      <c r="B14" s="5" t="n">
        <v>37190854</v>
      </c>
    </row>
    <row r="15" spans="1:2">
      <c r="A15" s="4" t="s">
        <v>22</v>
      </c>
      <c r="B15" s="4" t="s">
        <v>23</v>
      </c>
    </row>
    <row r="16" spans="1:2">
      <c r="A16" s="4" t="s">
        <v>24</v>
      </c>
      <c r="B16" s="4" t="s">
        <v>23</v>
      </c>
    </row>
    <row r="17" spans="1:2">
      <c r="A17" s="4" t="s">
        <v>25</v>
      </c>
      <c r="B17"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7</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7</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7</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7</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7</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7</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7</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3</v>
      </c>
      <c r="B1" s="2" t="s">
        <v>1</v>
      </c>
    </row>
    <row r="2" spans="1:2">
      <c r="B2" s="2" t="s">
        <v>27</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7</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6</v>
      </c>
      <c r="B1" s="2" t="s">
        <v>27</v>
      </c>
      <c r="C1" s="2" t="s">
        <v>28</v>
      </c>
      <c r="D1" s="2" t="s">
        <v>29</v>
      </c>
    </row>
    <row r="2" spans="1:4">
      <c r="A2" s="3" t="s">
        <v>30</v>
      </c>
    </row>
    <row r="3" spans="1:4">
      <c r="A3" s="4" t="s">
        <v>31</v>
      </c>
      <c r="B3" s="6" t="n">
        <v>14089951</v>
      </c>
      <c r="C3" s="6" t="n">
        <v>23565899</v>
      </c>
      <c r="D3" s="6" t="n">
        <v>21089887</v>
      </c>
    </row>
    <row r="4" spans="1:4">
      <c r="A4" s="4" t="s">
        <v>32</v>
      </c>
      <c r="B4" s="5" t="n">
        <v>325878440</v>
      </c>
      <c r="C4" s="5" t="n">
        <v>328571476</v>
      </c>
      <c r="D4" s="5" t="n">
        <v>363742759</v>
      </c>
    </row>
    <row r="5" spans="1:4">
      <c r="A5" s="4" t="s">
        <v>33</v>
      </c>
      <c r="B5" s="5" t="n">
        <v>41574483</v>
      </c>
      <c r="C5" s="5" t="n">
        <v>40487646</v>
      </c>
      <c r="D5" s="5" t="n">
        <v>48572645</v>
      </c>
    </row>
    <row r="6" spans="1:4">
      <c r="A6" s="4" t="s">
        <v>34</v>
      </c>
      <c r="B6" s="5" t="n">
        <v>12571540</v>
      </c>
      <c r="C6" s="5" t="n">
        <v>14237964</v>
      </c>
      <c r="D6" s="5" t="n">
        <v>20496029</v>
      </c>
    </row>
    <row r="7" spans="1:4">
      <c r="A7" s="4" t="s">
        <v>35</v>
      </c>
      <c r="B7" s="5" t="n">
        <v>394114414</v>
      </c>
      <c r="C7" s="5" t="n">
        <v>406862985</v>
      </c>
      <c r="D7" s="5" t="n">
        <v>453901320</v>
      </c>
    </row>
    <row r="8" spans="1:4">
      <c r="A8" s="4" t="s">
        <v>36</v>
      </c>
      <c r="B8" s="5" t="n">
        <v>14948503</v>
      </c>
      <c r="C8" s="5" t="n">
        <v>14624946</v>
      </c>
      <c r="D8" s="5" t="n">
        <v>14546084</v>
      </c>
    </row>
    <row r="9" spans="1:4">
      <c r="A9" s="4" t="s">
        <v>37</v>
      </c>
      <c r="B9" s="5" t="n">
        <v>75710297</v>
      </c>
      <c r="C9" s="5" t="n">
        <v>73728406</v>
      </c>
      <c r="D9" s="5" t="n">
        <v>71174810</v>
      </c>
    </row>
    <row r="10" spans="1:4">
      <c r="A10" s="4" t="s">
        <v>38</v>
      </c>
      <c r="B10" s="5" t="n">
        <v>251410624</v>
      </c>
      <c r="C10" s="5" t="n">
        <v>251283833</v>
      </c>
      <c r="D10" s="5" t="n">
        <v>245099444</v>
      </c>
    </row>
    <row r="11" spans="1:4">
      <c r="A11" s="4" t="s">
        <v>39</v>
      </c>
      <c r="B11" s="5" t="n">
        <v>43195576</v>
      </c>
      <c r="C11" s="5" t="n">
        <v>42137323</v>
      </c>
      <c r="D11" s="5" t="n">
        <v>42233123</v>
      </c>
    </row>
    <row r="12" spans="1:4">
      <c r="A12" s="4" t="s">
        <v>40</v>
      </c>
      <c r="B12" s="5" t="n">
        <v>-167211794</v>
      </c>
      <c r="C12" s="5" t="n">
        <v>-157393862</v>
      </c>
      <c r="D12" s="5" t="n">
        <v>-146165740</v>
      </c>
    </row>
    <row r="13" spans="1:4">
      <c r="A13" s="4" t="s">
        <v>41</v>
      </c>
      <c r="B13" s="5" t="n">
        <v>218053206</v>
      </c>
      <c r="C13" s="5" t="n">
        <v>224380646</v>
      </c>
      <c r="D13" s="5" t="n">
        <v>226887721</v>
      </c>
    </row>
    <row r="14" spans="1:4">
      <c r="A14" s="4" t="s">
        <v>42</v>
      </c>
      <c r="B14" s="5" t="n">
        <v>10764422</v>
      </c>
      <c r="C14" s="5" t="n">
        <v>12226146</v>
      </c>
      <c r="D14" s="5" t="n">
        <v>13627126</v>
      </c>
    </row>
    <row r="15" spans="1:4">
      <c r="A15" s="4" t="s">
        <v>43</v>
      </c>
      <c r="B15" s="5" t="n">
        <v>11362530</v>
      </c>
      <c r="C15" s="5" t="n">
        <v>9009865</v>
      </c>
      <c r="D15" s="5" t="n">
        <v>10224207</v>
      </c>
    </row>
    <row r="16" spans="1:4">
      <c r="A16" s="4" t="s">
        <v>44</v>
      </c>
      <c r="B16" s="5" t="n">
        <v>634294572</v>
      </c>
      <c r="C16" s="5" t="n">
        <v>652479642</v>
      </c>
      <c r="D16" s="5" t="n">
        <v>704640374</v>
      </c>
    </row>
    <row r="17" spans="1:4">
      <c r="A17" s="4" t="s">
        <v>45</v>
      </c>
      <c r="B17" s="5" t="n">
        <v>222615</v>
      </c>
      <c r="C17" s="5" t="n">
        <v>284460</v>
      </c>
      <c r="D17" s="5" t="n">
        <v>479882</v>
      </c>
    </row>
    <row r="18" spans="1:4">
      <c r="A18" s="4" t="s">
        <v>46</v>
      </c>
      <c r="B18" s="5" t="n">
        <v>2652067</v>
      </c>
      <c r="C18" s="5" t="n">
        <v>3920212</v>
      </c>
      <c r="D18" s="5" t="n">
        <v>3869303</v>
      </c>
    </row>
    <row r="19" spans="1:4">
      <c r="A19" s="4" t="s">
        <v>47</v>
      </c>
      <c r="B19" s="5" t="n">
        <v>22542136</v>
      </c>
      <c r="C19" s="5" t="n">
        <v>39781123</v>
      </c>
      <c r="D19" s="5" t="n">
        <v>45125716</v>
      </c>
    </row>
    <row r="20" spans="1:4">
      <c r="A20" s="4" t="s">
        <v>48</v>
      </c>
      <c r="B20" s="5" t="n">
        <v>33702333</v>
      </c>
      <c r="C20" s="5" t="n">
        <v>21544141</v>
      </c>
      <c r="D20" s="5" t="n">
        <v>20093200</v>
      </c>
    </row>
    <row r="21" spans="1:4">
      <c r="A21" s="4" t="s">
        <v>49</v>
      </c>
      <c r="B21" s="5" t="n">
        <v>59119151</v>
      </c>
      <c r="C21" s="5" t="n">
        <v>65529936</v>
      </c>
      <c r="D21" s="5" t="n">
        <v>69568101</v>
      </c>
    </row>
    <row r="22" spans="1:4">
      <c r="A22" s="4" t="s">
        <v>50</v>
      </c>
      <c r="B22" s="5" t="n">
        <v>33411551</v>
      </c>
      <c r="C22" s="5" t="n">
        <v>31495712</v>
      </c>
      <c r="D22" s="5" t="n">
        <v>37456161</v>
      </c>
    </row>
    <row r="23" spans="1:4">
      <c r="A23" s="4" t="s">
        <v>51</v>
      </c>
      <c r="B23" s="5" t="n">
        <v>18229173</v>
      </c>
      <c r="C23" s="5" t="n">
        <v>17024936</v>
      </c>
      <c r="D23" s="5" t="n">
        <v>21289052</v>
      </c>
    </row>
    <row r="24" spans="1:4">
      <c r="A24" s="4" t="s">
        <v>52</v>
      </c>
      <c r="B24" s="5" t="n">
        <v>110759875</v>
      </c>
      <c r="C24" s="5" t="n">
        <v>114050584</v>
      </c>
      <c r="D24" s="5" t="n">
        <v>128313314</v>
      </c>
    </row>
    <row r="25" spans="1:4">
      <c r="A25" s="4" t="s">
        <v>53</v>
      </c>
      <c r="B25" s="5" t="n">
        <v>37190854</v>
      </c>
      <c r="C25" s="5" t="n">
        <v>37190854</v>
      </c>
      <c r="D25" s="5" t="n">
        <v>37165854</v>
      </c>
    </row>
    <row r="26" spans="1:4">
      <c r="A26" s="4" t="s">
        <v>54</v>
      </c>
      <c r="B26" s="5" t="n">
        <v>122907959</v>
      </c>
      <c r="C26" s="5" t="n">
        <v>122907959</v>
      </c>
      <c r="D26" s="5" t="n">
        <v>121807959</v>
      </c>
    </row>
    <row r="27" spans="1:4">
      <c r="A27" s="4" t="s">
        <v>55</v>
      </c>
      <c r="B27" s="5" t="n">
        <v>317019791</v>
      </c>
      <c r="C27" s="5" t="n">
        <v>336362911</v>
      </c>
      <c r="D27" s="5" t="n">
        <v>367387243</v>
      </c>
    </row>
    <row r="28" spans="1:4">
      <c r="A28" s="4" t="s">
        <v>56</v>
      </c>
      <c r="B28" s="5" t="n">
        <v>46416093</v>
      </c>
      <c r="C28" s="5" t="n">
        <v>41967334</v>
      </c>
      <c r="D28" s="5" t="n">
        <v>49966004</v>
      </c>
    </row>
    <row r="29" spans="1:4">
      <c r="A29" s="4" t="s">
        <v>57</v>
      </c>
      <c r="B29" s="5" t="n">
        <v>523534697</v>
      </c>
      <c r="C29" s="5" t="n">
        <v>538429058</v>
      </c>
      <c r="D29" s="5" t="n">
        <v>576327060</v>
      </c>
    </row>
    <row r="30" spans="1:4">
      <c r="A30" s="4" t="s">
        <v>58</v>
      </c>
      <c r="B30" s="6" t="n">
        <v>634294572</v>
      </c>
      <c r="C30" s="6" t="n">
        <v>652479642</v>
      </c>
      <c r="D30" s="6" t="n">
        <v>7046403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7</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7</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7</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7</v>
      </c>
    </row>
    <row r="3" spans="1:2">
      <c r="A3" s="3" t="s">
        <v>121</v>
      </c>
    </row>
    <row r="4" spans="1:2">
      <c r="A4" s="4" t="s">
        <v>120</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7</v>
      </c>
    </row>
    <row r="3" spans="1:2">
      <c r="A3" s="3" t="s">
        <v>124</v>
      </c>
    </row>
    <row r="4" spans="1:2">
      <c r="A4" s="4" t="s">
        <v>180</v>
      </c>
      <c r="B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7</v>
      </c>
    </row>
    <row r="3" spans="1:2">
      <c r="A3" s="3" t="s">
        <v>183</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7</v>
      </c>
    </row>
    <row r="3" spans="1:2">
      <c r="A3" s="3" t="s">
        <v>130</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59</v>
      </c>
      <c r="B1" s="2" t="s">
        <v>27</v>
      </c>
      <c r="C1" s="2" t="s">
        <v>28</v>
      </c>
      <c r="D1" s="2" t="s">
        <v>29</v>
      </c>
    </row>
    <row r="2" spans="1:4">
      <c r="A2" s="3" t="s">
        <v>30</v>
      </c>
    </row>
    <row r="3" spans="1:4">
      <c r="A3" s="4" t="s">
        <v>60</v>
      </c>
      <c r="B3" s="6" t="n">
        <v>1</v>
      </c>
      <c r="C3" s="6" t="n">
        <v>1</v>
      </c>
      <c r="D3" s="6" t="n">
        <v>1</v>
      </c>
    </row>
    <row r="4" spans="1:4">
      <c r="A4" s="4" t="s">
        <v>61</v>
      </c>
      <c r="B4" s="5" t="n">
        <v>40000000</v>
      </c>
      <c r="C4" s="5" t="n">
        <v>40000000</v>
      </c>
      <c r="D4" s="5" t="n">
        <v>40000000</v>
      </c>
    </row>
    <row r="5" spans="1:4">
      <c r="A5" s="4" t="s">
        <v>62</v>
      </c>
      <c r="B5" s="5" t="n">
        <v>37195854</v>
      </c>
      <c r="C5" s="5" t="n">
        <v>37190854</v>
      </c>
      <c r="D5" s="5" t="n">
        <v>37165854</v>
      </c>
    </row>
    <row r="6" spans="1:4">
      <c r="A6" s="4" t="s">
        <v>63</v>
      </c>
      <c r="B6" s="5" t="n">
        <v>37195854</v>
      </c>
      <c r="C6" s="5" t="n">
        <v>37190854</v>
      </c>
      <c r="D6" s="5" t="n">
        <v>37165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7</v>
      </c>
    </row>
    <row r="3" spans="1:2">
      <c r="A3" s="3" t="s">
        <v>190</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7</v>
      </c>
    </row>
    <row r="3" spans="1:2">
      <c r="A3" s="3" t="s">
        <v>194</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7</v>
      </c>
    </row>
    <row r="3" spans="1:2">
      <c r="A3" s="3" t="s">
        <v>142</v>
      </c>
    </row>
    <row r="4" spans="1:2">
      <c r="A4" s="4" t="s">
        <v>198</v>
      </c>
      <c r="B4" s="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7</v>
      </c>
    </row>
    <row r="3" spans="1:2">
      <c r="A3" s="3" t="s">
        <v>145</v>
      </c>
    </row>
    <row r="4" spans="1:2">
      <c r="A4" s="4" t="s">
        <v>191</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7</v>
      </c>
    </row>
    <row r="3" spans="1:2">
      <c r="A3" s="3" t="s">
        <v>148</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7</v>
      </c>
    </row>
    <row r="3" spans="1:2">
      <c r="A3" s="3" t="s">
        <v>151</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7</v>
      </c>
    </row>
    <row r="3" spans="1:2">
      <c r="A3" s="3" t="s">
        <v>154</v>
      </c>
    </row>
    <row r="4" spans="1:2">
      <c r="A4" s="4" t="s">
        <v>191</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7</v>
      </c>
    </row>
    <row r="3" spans="1:2">
      <c r="A3" s="3" t="s">
        <v>157</v>
      </c>
    </row>
    <row r="4" spans="1:2">
      <c r="A4" s="4" t="s">
        <v>210</v>
      </c>
      <c r="B4" s="4" t="s">
        <v>2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7</v>
      </c>
    </row>
    <row r="3" spans="1:2">
      <c r="A3" s="3" t="s">
        <v>160</v>
      </c>
    </row>
    <row r="4" spans="1:2">
      <c r="A4" s="4" t="s">
        <v>191</v>
      </c>
      <c r="B4" s="4" t="s">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7</v>
      </c>
    </row>
    <row r="3" spans="1:2">
      <c r="A3" s="3" t="s">
        <v>163</v>
      </c>
    </row>
    <row r="4" spans="1:2">
      <c r="A4" s="4" t="s">
        <v>215</v>
      </c>
      <c r="B4" s="4" t="s">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4</v>
      </c>
      <c r="B1" s="2" t="s">
        <v>1</v>
      </c>
    </row>
    <row r="2" spans="1:4">
      <c r="B2" s="2" t="s">
        <v>27</v>
      </c>
      <c r="C2" s="2" t="s">
        <v>28</v>
      </c>
      <c r="D2" s="2" t="s">
        <v>29</v>
      </c>
    </row>
    <row r="3" spans="1:4">
      <c r="A3" s="3" t="s">
        <v>65</v>
      </c>
    </row>
    <row r="4" spans="1:4">
      <c r="A4" s="4" t="s">
        <v>66</v>
      </c>
      <c r="B4" s="6" t="n">
        <v>127725979</v>
      </c>
      <c r="C4" s="6" t="n">
        <v>150170631</v>
      </c>
      <c r="D4" s="6" t="n">
        <v>205070319</v>
      </c>
    </row>
    <row r="5" spans="1:4">
      <c r="A5" s="4" t="s">
        <v>67</v>
      </c>
      <c r="B5" s="5" t="n">
        <v>334530489</v>
      </c>
      <c r="C5" s="5" t="n">
        <v>325354950</v>
      </c>
      <c r="D5" s="5" t="n">
        <v>311931955</v>
      </c>
    </row>
    <row r="6" spans="1:4">
      <c r="A6" s="4" t="s">
        <v>68</v>
      </c>
      <c r="B6" s="5" t="n">
        <v>462256468</v>
      </c>
      <c r="C6" s="5" t="n">
        <v>475525581</v>
      </c>
      <c r="D6" s="5" t="n">
        <v>517002274</v>
      </c>
    </row>
    <row r="7" spans="1:4">
      <c r="A7" s="4" t="s">
        <v>69</v>
      </c>
      <c r="B7" s="5" t="n">
        <v>307959189</v>
      </c>
      <c r="C7" s="5" t="n">
        <v>304666882</v>
      </c>
      <c r="D7" s="5" t="n">
        <v>296636408</v>
      </c>
    </row>
    <row r="8" spans="1:4">
      <c r="A8" s="4" t="s">
        <v>70</v>
      </c>
      <c r="B8" s="5" t="n">
        <v>84406087</v>
      </c>
      <c r="C8" s="5" t="n">
        <v>103730073</v>
      </c>
      <c r="D8" s="5" t="n">
        <v>111433903</v>
      </c>
    </row>
    <row r="9" spans="1:4">
      <c r="A9" s="4" t="s">
        <v>71</v>
      </c>
      <c r="B9" s="5" t="n">
        <v>392365276</v>
      </c>
      <c r="C9" s="5" t="n">
        <v>408396955</v>
      </c>
      <c r="D9" s="5" t="n">
        <v>408070311</v>
      </c>
    </row>
    <row r="10" spans="1:4">
      <c r="A10" s="4" t="s">
        <v>72</v>
      </c>
      <c r="B10" s="5" t="n">
        <v>69891192</v>
      </c>
      <c r="C10" s="5" t="n">
        <v>67128626</v>
      </c>
      <c r="D10" s="5" t="n">
        <v>108931963</v>
      </c>
    </row>
    <row r="11" spans="1:4">
      <c r="A11" s="4" t="s">
        <v>73</v>
      </c>
      <c r="B11" s="5" t="n">
        <v>38045900</v>
      </c>
      <c r="C11" s="5" t="n">
        <v>34628763</v>
      </c>
      <c r="D11" s="5" t="n">
        <v>62403762</v>
      </c>
    </row>
    <row r="12" spans="1:4">
      <c r="A12" s="4" t="s">
        <v>74</v>
      </c>
      <c r="B12" s="5" t="n">
        <v>5966144</v>
      </c>
      <c r="C12" s="5" t="n">
        <v>6528175</v>
      </c>
      <c r="D12" s="5" t="n">
        <v>6715088</v>
      </c>
    </row>
    <row r="13" spans="1:4">
      <c r="A13" s="4" t="s">
        <v>75</v>
      </c>
      <c r="B13" s="5" t="n">
        <v>101970948</v>
      </c>
      <c r="C13" s="5" t="n">
        <v>95229214</v>
      </c>
      <c r="D13" s="5" t="n">
        <v>164620637</v>
      </c>
    </row>
    <row r="14" spans="1:4">
      <c r="A14" s="4" t="s">
        <v>76</v>
      </c>
      <c r="B14" s="5" t="n">
        <v>2427772</v>
      </c>
      <c r="C14" s="5" t="n">
        <v>2729218</v>
      </c>
      <c r="D14" s="5" t="n">
        <v>9037753</v>
      </c>
    </row>
    <row r="15" spans="1:4">
      <c r="A15" s="4" t="s">
        <v>77</v>
      </c>
      <c r="B15" s="5" t="n">
        <v>26652978</v>
      </c>
      <c r="C15" s="5" t="n">
        <v>22433204</v>
      </c>
      <c r="D15" s="5" t="n">
        <v>32074529</v>
      </c>
    </row>
    <row r="16" spans="1:4">
      <c r="A16" s="4" t="s">
        <v>78</v>
      </c>
      <c r="B16" s="5" t="n">
        <v>29080750</v>
      </c>
      <c r="C16" s="5" t="n">
        <v>25162422</v>
      </c>
      <c r="D16" s="5" t="n">
        <v>41112282</v>
      </c>
    </row>
    <row r="17" spans="1:4">
      <c r="A17" s="4" t="s">
        <v>79</v>
      </c>
      <c r="B17" s="5" t="n">
        <v>72890198</v>
      </c>
      <c r="C17" s="5" t="n">
        <v>70066792</v>
      </c>
      <c r="D17" s="5" t="n">
        <v>123508355</v>
      </c>
    </row>
    <row r="18" spans="1:4">
      <c r="A18" s="4" t="s">
        <v>80</v>
      </c>
      <c r="B18" s="5" t="n">
        <v>4448759</v>
      </c>
      <c r="C18" s="5" t="n">
        <v>-7998670</v>
      </c>
      <c r="D18" s="5" t="n">
        <v>-23128542</v>
      </c>
    </row>
    <row r="19" spans="1:4">
      <c r="A19" s="4" t="s">
        <v>81</v>
      </c>
      <c r="B19" s="6" t="n">
        <v>77338957</v>
      </c>
      <c r="C19" s="6" t="n">
        <v>62068122</v>
      </c>
      <c r="D19" s="6" t="n">
        <v>100379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7</v>
      </c>
    </row>
    <row r="3" spans="1:2">
      <c r="A3" s="3" t="s">
        <v>218</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21</v>
      </c>
      <c r="B1" s="2" t="s">
        <v>27</v>
      </c>
      <c r="C1" s="2" t="s">
        <v>28</v>
      </c>
      <c r="D1" s="2" t="s">
        <v>29</v>
      </c>
    </row>
    <row r="2" spans="1:4">
      <c r="A2" s="3" t="s">
        <v>124</v>
      </c>
    </row>
    <row r="3" spans="1:4">
      <c r="A3" s="4" t="s">
        <v>222</v>
      </c>
      <c r="B3" s="6" t="n">
        <v>248518286</v>
      </c>
      <c r="C3" s="6" t="n">
        <v>258625920</v>
      </c>
      <c r="D3" s="6" t="n">
        <v>280466086</v>
      </c>
    </row>
    <row r="4" spans="1:4">
      <c r="A4" s="4" t="s">
        <v>223</v>
      </c>
      <c r="B4" s="5" t="n">
        <v>77360154</v>
      </c>
      <c r="C4" s="5" t="n">
        <v>70995011</v>
      </c>
      <c r="D4" s="5" t="n">
        <v>83276673</v>
      </c>
    </row>
    <row r="5" spans="1:4">
      <c r="A5" s="4" t="s">
        <v>224</v>
      </c>
      <c r="C5" s="5" t="n">
        <v>-1049455</v>
      </c>
    </row>
    <row r="6" spans="1:4">
      <c r="A6" s="4" t="s">
        <v>225</v>
      </c>
      <c r="B6" s="6" t="n">
        <v>325878440</v>
      </c>
      <c r="C6" s="6" t="n">
        <v>328571476</v>
      </c>
      <c r="D6" s="6" t="n">
        <v>3637427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26</v>
      </c>
      <c r="B1" s="2" t="s">
        <v>1</v>
      </c>
    </row>
    <row r="2" spans="1:4">
      <c r="B2" s="2" t="s">
        <v>27</v>
      </c>
      <c r="C2" s="2" t="s">
        <v>28</v>
      </c>
      <c r="D2" s="2" t="s">
        <v>29</v>
      </c>
    </row>
    <row r="3" spans="1:4">
      <c r="A3" s="3" t="s">
        <v>127</v>
      </c>
    </row>
    <row r="4" spans="1:4">
      <c r="A4" s="4" t="s">
        <v>227</v>
      </c>
      <c r="B4" s="6" t="n">
        <v>1575000</v>
      </c>
      <c r="C4" s="6" t="n">
        <v>1575000</v>
      </c>
      <c r="D4" s="6" t="n">
        <v>1575000</v>
      </c>
    </row>
    <row r="5" spans="1:4">
      <c r="A5" s="4" t="s">
        <v>228</v>
      </c>
      <c r="B5" s="5" t="n">
        <v>0</v>
      </c>
      <c r="C5" s="5" t="n">
        <v>95300</v>
      </c>
      <c r="D5" s="5" t="n">
        <v>28342</v>
      </c>
    </row>
    <row r="6" spans="1:4">
      <c r="A6" s="4" t="s">
        <v>229</v>
      </c>
      <c r="B6" s="5" t="n">
        <v>0</v>
      </c>
      <c r="C6" s="5" t="n">
        <v>-95300</v>
      </c>
      <c r="D6" s="5" t="n">
        <v>-28342</v>
      </c>
    </row>
    <row r="7" spans="1:4">
      <c r="A7" s="4" t="s">
        <v>230</v>
      </c>
      <c r="B7" s="6" t="n">
        <v>1575000</v>
      </c>
      <c r="C7" s="6" t="n">
        <v>1575000</v>
      </c>
      <c r="D7" s="6" t="n">
        <v>1575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31</v>
      </c>
      <c r="B1" s="2" t="s">
        <v>27</v>
      </c>
      <c r="C1" s="2" t="s">
        <v>28</v>
      </c>
      <c r="D1" s="2" t="s">
        <v>29</v>
      </c>
    </row>
    <row r="2" spans="1:4">
      <c r="A2" s="3" t="s">
        <v>130</v>
      </c>
    </row>
    <row r="3" spans="1:4">
      <c r="A3" s="4" t="s">
        <v>43</v>
      </c>
      <c r="B3" s="6" t="n">
        <v>11362530</v>
      </c>
      <c r="C3" s="6" t="n">
        <v>9009865</v>
      </c>
      <c r="D3" s="6" t="n">
        <v>10224207</v>
      </c>
    </row>
    <row r="4" spans="1:4">
      <c r="A4" s="4" t="s">
        <v>232</v>
      </c>
      <c r="B4" s="6" t="n">
        <v>33411551</v>
      </c>
      <c r="C4" s="6" t="n">
        <v>31495712</v>
      </c>
      <c r="D4" s="6" t="n">
        <v>374561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33</v>
      </c>
      <c r="B1" s="2" t="s">
        <v>27</v>
      </c>
      <c r="C1" s="2" t="s">
        <v>28</v>
      </c>
      <c r="D1" s="2" t="s">
        <v>29</v>
      </c>
    </row>
    <row r="2" spans="1:4">
      <c r="A2" s="3" t="s">
        <v>136</v>
      </c>
    </row>
    <row r="3" spans="1:4">
      <c r="A3" s="4" t="s">
        <v>234</v>
      </c>
      <c r="B3" s="6" t="n">
        <v>1440061</v>
      </c>
      <c r="C3" s="6" t="n">
        <v>1440061</v>
      </c>
      <c r="D3" s="6" t="n">
        <v>1440061</v>
      </c>
    </row>
    <row r="4" spans="1:4">
      <c r="A4" s="4" t="s">
        <v>235</v>
      </c>
      <c r="B4" s="5" t="n">
        <v>299600</v>
      </c>
      <c r="C4" s="5" t="n">
        <v>452600</v>
      </c>
      <c r="D4" s="5" t="n">
        <v>591200</v>
      </c>
    </row>
    <row r="5" spans="1:4">
      <c r="A5" s="4" t="s">
        <v>236</v>
      </c>
      <c r="B5" s="5" t="n">
        <v>4702533</v>
      </c>
      <c r="C5" s="5" t="n">
        <v>5884815</v>
      </c>
      <c r="D5" s="5" t="n">
        <v>7246467</v>
      </c>
    </row>
    <row r="6" spans="1:4">
      <c r="A6" s="4" t="s">
        <v>237</v>
      </c>
      <c r="B6" s="5" t="n">
        <v>4322228</v>
      </c>
      <c r="C6" s="5" t="n">
        <v>4448670</v>
      </c>
      <c r="D6" s="5" t="n">
        <v>4349398</v>
      </c>
    </row>
    <row r="7" spans="1:4">
      <c r="A7" s="4" t="s">
        <v>42</v>
      </c>
      <c r="B7" s="6" t="n">
        <v>10764422</v>
      </c>
      <c r="C7" s="6" t="n">
        <v>12226146</v>
      </c>
      <c r="D7" s="6" t="n">
        <v>136271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38</v>
      </c>
      <c r="B1" s="2" t="s">
        <v>27</v>
      </c>
      <c r="C1" s="2" t="s">
        <v>28</v>
      </c>
      <c r="D1" s="2" t="s">
        <v>29</v>
      </c>
    </row>
    <row r="2" spans="1:4">
      <c r="A2" s="3" t="s">
        <v>139</v>
      </c>
    </row>
    <row r="3" spans="1:4">
      <c r="A3" s="4" t="s">
        <v>239</v>
      </c>
      <c r="B3" s="6" t="n">
        <v>15000000</v>
      </c>
      <c r="C3" s="6" t="n">
        <v>32500000</v>
      </c>
      <c r="D3" s="6" t="n">
        <v>37245000</v>
      </c>
    </row>
    <row r="4" spans="1:4">
      <c r="A4" s="4" t="s">
        <v>240</v>
      </c>
      <c r="B4" s="5" t="n">
        <v>5110000</v>
      </c>
      <c r="C4" s="5" t="n">
        <v>4950000</v>
      </c>
      <c r="D4" s="5" t="n">
        <v>5108000</v>
      </c>
    </row>
    <row r="5" spans="1:4">
      <c r="A5" s="4" t="s">
        <v>237</v>
      </c>
      <c r="B5" s="5" t="n">
        <v>2432136</v>
      </c>
      <c r="C5" s="5" t="n">
        <v>2331123</v>
      </c>
      <c r="D5" s="5" t="n">
        <v>2772716</v>
      </c>
    </row>
    <row r="6" spans="1:4">
      <c r="A6" s="4" t="s">
        <v>47</v>
      </c>
      <c r="B6" s="6" t="n">
        <v>22542136</v>
      </c>
      <c r="C6" s="6" t="n">
        <v>39781123</v>
      </c>
      <c r="D6" s="6" t="n">
        <v>451257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s>
  <sheetData>
    <row r="1" spans="1:4">
      <c r="A1" s="1" t="s">
        <v>241</v>
      </c>
      <c r="B1" s="2" t="s">
        <v>27</v>
      </c>
      <c r="C1" s="2" t="s">
        <v>28</v>
      </c>
      <c r="D1" s="2" t="s">
        <v>29</v>
      </c>
    </row>
    <row r="2" spans="1:4">
      <c r="A2" s="3" t="s">
        <v>142</v>
      </c>
    </row>
    <row r="3" spans="1:4">
      <c r="A3" s="4" t="s">
        <v>242</v>
      </c>
      <c r="B3" s="6" t="n">
        <v>8776368</v>
      </c>
      <c r="C3" s="6" t="n">
        <v>6274117</v>
      </c>
      <c r="D3" s="6" t="n">
        <v>9040063</v>
      </c>
    </row>
    <row r="4" spans="1:4">
      <c r="A4" s="4" t="s">
        <v>243</v>
      </c>
      <c r="B4" s="5" t="n">
        <v>9452805</v>
      </c>
      <c r="C4" s="5" t="n">
        <v>10750819</v>
      </c>
      <c r="D4" s="5" t="n">
        <v>12248989</v>
      </c>
    </row>
    <row r="5" spans="1:4">
      <c r="A5" s="4" t="s">
        <v>51</v>
      </c>
      <c r="B5" s="6" t="n">
        <v>18229173</v>
      </c>
      <c r="C5" s="6" t="n">
        <v>17024936</v>
      </c>
      <c r="D5" s="6" t="n">
        <v>21289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244</v>
      </c>
      <c r="B1" s="2" t="s">
        <v>1</v>
      </c>
    </row>
    <row r="2" spans="1:4">
      <c r="B2" s="2" t="s">
        <v>27</v>
      </c>
      <c r="C2" s="2" t="s">
        <v>28</v>
      </c>
      <c r="D2" s="2" t="s">
        <v>29</v>
      </c>
    </row>
    <row r="3" spans="1:4">
      <c r="A3" s="3" t="s">
        <v>145</v>
      </c>
    </row>
    <row r="4" spans="1:4">
      <c r="A4" s="4" t="s">
        <v>68</v>
      </c>
      <c r="B4" s="6" t="n">
        <v>462256468</v>
      </c>
      <c r="C4" s="6" t="n">
        <v>475525581</v>
      </c>
      <c r="D4" s="6" t="n">
        <v>517002274</v>
      </c>
    </row>
    <row r="5" spans="1:4">
      <c r="A5" s="4" t="s">
        <v>245</v>
      </c>
      <c r="B5" s="4" t="s">
        <v>246</v>
      </c>
      <c r="C5" s="4" t="s">
        <v>247</v>
      </c>
      <c r="D5" s="4" t="s">
        <v>248</v>
      </c>
    </row>
    <row r="6" spans="1:4">
      <c r="A6" s="4" t="s">
        <v>249</v>
      </c>
      <c r="B6" s="4" t="s">
        <v>250</v>
      </c>
      <c r="C6" s="4" t="s">
        <v>251</v>
      </c>
      <c r="D6" s="4" t="s">
        <v>252</v>
      </c>
    </row>
    <row r="7" spans="1:4">
      <c r="A7" s="4" t="s">
        <v>253</v>
      </c>
      <c r="B7" s="4" t="s">
        <v>254</v>
      </c>
      <c r="C7" s="4" t="s">
        <v>254</v>
      </c>
      <c r="D7" s="4" t="s">
        <v>254</v>
      </c>
    </row>
    <row r="8" spans="1:4">
      <c r="A8" s="4" t="s">
        <v>255</v>
      </c>
      <c r="B8" s="4" t="s">
        <v>256</v>
      </c>
      <c r="C8" s="4" t="s">
        <v>257</v>
      </c>
      <c r="D8" s="4" t="s">
        <v>25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258</v>
      </c>
      <c r="B1" s="2" t="s">
        <v>1</v>
      </c>
    </row>
    <row r="2" spans="1:4">
      <c r="B2" s="2" t="s">
        <v>27</v>
      </c>
      <c r="C2" s="2" t="s">
        <v>28</v>
      </c>
      <c r="D2" s="2" t="s">
        <v>29</v>
      </c>
    </row>
    <row r="3" spans="1:4">
      <c r="A3" s="3" t="s">
        <v>148</v>
      </c>
    </row>
    <row r="4" spans="1:4">
      <c r="A4" s="4" t="s">
        <v>259</v>
      </c>
      <c r="B4" s="6" t="n">
        <v>6828374</v>
      </c>
      <c r="C4" s="6" t="n">
        <v>6473013</v>
      </c>
      <c r="D4" s="6" t="n">
        <v>6792908</v>
      </c>
    </row>
    <row r="5" spans="1:4">
      <c r="A5" s="4" t="s">
        <v>260</v>
      </c>
      <c r="B5" s="5" t="n">
        <v>13395463</v>
      </c>
      <c r="C5" s="5" t="n">
        <v>13828327</v>
      </c>
      <c r="D5" s="5" t="n">
        <v>14145698</v>
      </c>
    </row>
    <row r="6" spans="1:4">
      <c r="A6" s="4" t="s">
        <v>261</v>
      </c>
      <c r="B6" s="5" t="n">
        <v>17719</v>
      </c>
      <c r="C6" s="5" t="n">
        <v>17851</v>
      </c>
      <c r="D6" s="5" t="n">
        <v>83634</v>
      </c>
    </row>
    <row r="7" spans="1:4">
      <c r="A7" s="4" t="s">
        <v>262</v>
      </c>
      <c r="B7" s="5" t="n">
        <v>17804344</v>
      </c>
      <c r="C7" s="5" t="n">
        <v>13821395</v>
      </c>
      <c r="D7" s="5" t="n">
        <v>41381522</v>
      </c>
    </row>
    <row r="8" spans="1:4">
      <c r="A8" s="4" t="s">
        <v>237</v>
      </c>
      <c r="C8" s="5" t="n">
        <v>488177</v>
      </c>
    </row>
    <row r="9" spans="1:4">
      <c r="A9" s="4" t="s">
        <v>73</v>
      </c>
      <c r="B9" s="6" t="n">
        <v>38045900</v>
      </c>
      <c r="C9" s="6" t="n">
        <v>34628763</v>
      </c>
      <c r="D9" s="6" t="n">
        <v>624037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263</v>
      </c>
      <c r="B1" s="2" t="s">
        <v>1</v>
      </c>
    </row>
    <row r="2" spans="1:4">
      <c r="B2" s="2" t="s">
        <v>27</v>
      </c>
      <c r="C2" s="2" t="s">
        <v>28</v>
      </c>
      <c r="D2" s="2" t="s">
        <v>29</v>
      </c>
    </row>
    <row r="3" spans="1:4">
      <c r="A3" s="3" t="s">
        <v>151</v>
      </c>
    </row>
    <row r="4" spans="1:4">
      <c r="A4" s="4" t="s">
        <v>264</v>
      </c>
      <c r="B4" s="6" t="n">
        <v>5104892</v>
      </c>
      <c r="C4" s="6" t="n">
        <v>5626279</v>
      </c>
      <c r="D4" s="6" t="n">
        <v>5804562</v>
      </c>
    </row>
    <row r="5" spans="1:4">
      <c r="A5" s="4" t="s">
        <v>265</v>
      </c>
      <c r="B5" s="5" t="n">
        <v>790000</v>
      </c>
      <c r="C5" s="5" t="n">
        <v>790000</v>
      </c>
      <c r="D5" s="5" t="n">
        <v>815000</v>
      </c>
    </row>
    <row r="6" spans="1:4">
      <c r="A6" s="4" t="s">
        <v>237</v>
      </c>
      <c r="B6" s="5" t="n">
        <v>71252</v>
      </c>
      <c r="C6" s="5" t="n">
        <v>111896</v>
      </c>
      <c r="D6" s="5" t="n">
        <v>95526</v>
      </c>
    </row>
    <row r="7" spans="1:4">
      <c r="A7" s="4" t="s">
        <v>74</v>
      </c>
      <c r="B7" s="6" t="n">
        <v>5966144</v>
      </c>
      <c r="C7" s="6" t="n">
        <v>6528175</v>
      </c>
      <c r="D7" s="6" t="n">
        <v>671508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2"/>
    <col customWidth="1" max="2" min="2" width="14"/>
    <col customWidth="1" max="3" min="3" width="29"/>
    <col customWidth="1" max="4" min="4" width="16"/>
    <col customWidth="1" max="5" min="5" width="20"/>
  </cols>
  <sheetData>
    <row r="1" spans="1:5">
      <c r="A1" s="1" t="s">
        <v>82</v>
      </c>
      <c r="B1" s="2" t="s">
        <v>83</v>
      </c>
      <c r="C1" s="2" t="s">
        <v>84</v>
      </c>
      <c r="D1" s="2" t="s">
        <v>55</v>
      </c>
      <c r="E1" s="2" t="s">
        <v>85</v>
      </c>
    </row>
    <row r="2" spans="1:5">
      <c r="A2" s="4" t="s">
        <v>86</v>
      </c>
      <c r="B2" s="6" t="n">
        <v>586244809</v>
      </c>
      <c r="C2" s="6" t="n">
        <v>157848813</v>
      </c>
      <c r="D2" s="6" t="n">
        <v>355301450</v>
      </c>
      <c r="E2" s="6" t="n">
        <v>73094546</v>
      </c>
    </row>
    <row r="3" spans="1:5">
      <c r="A3" s="4" t="s">
        <v>87</v>
      </c>
      <c r="B3" s="5" t="n">
        <v>1125000</v>
      </c>
      <c r="C3" s="5" t="n">
        <v>1125000</v>
      </c>
    </row>
    <row r="4" spans="1:5">
      <c r="A4" s="4" t="s">
        <v>79</v>
      </c>
      <c r="B4" s="5" t="n">
        <v>123508355</v>
      </c>
      <c r="D4" s="5" t="n">
        <v>123508355</v>
      </c>
    </row>
    <row r="5" spans="1:5">
      <c r="A5" s="4" t="s">
        <v>80</v>
      </c>
      <c r="B5" s="5" t="n">
        <v>-23128542</v>
      </c>
      <c r="E5" s="5" t="n">
        <v>-23128542</v>
      </c>
    </row>
    <row r="6" spans="1:5">
      <c r="A6" s="4" t="s">
        <v>88</v>
      </c>
      <c r="B6" s="5" t="n">
        <v>-111422562</v>
      </c>
      <c r="D6" s="5" t="n">
        <v>-111422562</v>
      </c>
    </row>
    <row r="7" spans="1:5">
      <c r="A7" s="4" t="s">
        <v>89</v>
      </c>
      <c r="B7" s="5" t="n">
        <v>576327060</v>
      </c>
      <c r="C7" s="5" t="n">
        <v>158973813</v>
      </c>
      <c r="D7" s="5" t="n">
        <v>367387243</v>
      </c>
      <c r="E7" s="5" t="n">
        <v>49966004</v>
      </c>
    </row>
    <row r="8" spans="1:5">
      <c r="A8" s="4" t="s">
        <v>87</v>
      </c>
      <c r="B8" s="5" t="n">
        <v>1125000</v>
      </c>
      <c r="C8" s="5" t="n">
        <v>1125000</v>
      </c>
    </row>
    <row r="9" spans="1:5">
      <c r="A9" s="4" t="s">
        <v>79</v>
      </c>
      <c r="B9" s="5" t="n">
        <v>70066792</v>
      </c>
      <c r="D9" s="5" t="n">
        <v>70066792</v>
      </c>
    </row>
    <row r="10" spans="1:5">
      <c r="A10" s="4" t="s">
        <v>80</v>
      </c>
      <c r="B10" s="5" t="n">
        <v>-7998670</v>
      </c>
      <c r="E10" s="5" t="n">
        <v>-7998670</v>
      </c>
    </row>
    <row r="11" spans="1:5">
      <c r="A11" s="4" t="s">
        <v>88</v>
      </c>
      <c r="B11" s="5" t="n">
        <v>-101091124</v>
      </c>
      <c r="D11" s="5" t="n">
        <v>-101091124</v>
      </c>
    </row>
    <row r="12" spans="1:5">
      <c r="A12" s="4" t="s">
        <v>90</v>
      </c>
      <c r="B12" s="5" t="n">
        <v>538429058</v>
      </c>
      <c r="C12" s="5" t="n">
        <v>160098813</v>
      </c>
      <c r="D12" s="5" t="n">
        <v>336362911</v>
      </c>
      <c r="E12" s="5" t="n">
        <v>41967334</v>
      </c>
    </row>
    <row r="13" spans="1:5">
      <c r="A13" s="4" t="s">
        <v>79</v>
      </c>
      <c r="B13" s="5" t="n">
        <v>72890198</v>
      </c>
      <c r="D13" s="5" t="n">
        <v>72890198</v>
      </c>
    </row>
    <row r="14" spans="1:5">
      <c r="A14" s="4" t="s">
        <v>80</v>
      </c>
      <c r="B14" s="5" t="n">
        <v>4448759</v>
      </c>
      <c r="E14" s="5" t="n">
        <v>4448759</v>
      </c>
    </row>
    <row r="15" spans="1:5">
      <c r="A15" s="4" t="s">
        <v>88</v>
      </c>
      <c r="B15" s="5" t="n">
        <v>-92233318</v>
      </c>
      <c r="D15" s="5" t="n">
        <v>-92233318</v>
      </c>
    </row>
    <row r="16" spans="1:5">
      <c r="A16" s="4" t="s">
        <v>91</v>
      </c>
      <c r="B16" s="6" t="n">
        <v>523534697</v>
      </c>
      <c r="C16" s="6" t="n">
        <v>160098813</v>
      </c>
      <c r="D16" s="6" t="n">
        <v>317019791</v>
      </c>
      <c r="E16" s="6" t="n">
        <v>464160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66</v>
      </c>
      <c r="B1" s="2" t="s">
        <v>1</v>
      </c>
    </row>
    <row r="2" spans="1:4">
      <c r="B2" s="2" t="s">
        <v>27</v>
      </c>
      <c r="C2" s="2" t="s">
        <v>28</v>
      </c>
      <c r="D2" s="2" t="s">
        <v>29</v>
      </c>
    </row>
    <row r="3" spans="1:4">
      <c r="A3" s="3" t="s">
        <v>154</v>
      </c>
    </row>
    <row r="4" spans="1:4">
      <c r="A4" s="4" t="s">
        <v>267</v>
      </c>
      <c r="B4" s="6" t="n">
        <v>2626131</v>
      </c>
      <c r="C4" s="6" t="n">
        <v>2737228</v>
      </c>
      <c r="D4" s="6" t="n">
        <v>8652777</v>
      </c>
    </row>
    <row r="5" spans="1:4">
      <c r="A5" s="4" t="s">
        <v>268</v>
      </c>
      <c r="B5" s="5" t="n">
        <v>-198359</v>
      </c>
      <c r="C5" s="5" t="n">
        <v>-8010</v>
      </c>
      <c r="D5" s="5" t="n">
        <v>384976</v>
      </c>
    </row>
    <row r="6" spans="1:4">
      <c r="A6" s="4" t="s">
        <v>76</v>
      </c>
      <c r="B6" s="5" t="n">
        <v>2427772</v>
      </c>
      <c r="C6" s="5" t="n">
        <v>2729218</v>
      </c>
      <c r="D6" s="5" t="n">
        <v>9037753</v>
      </c>
    </row>
    <row r="7" spans="1:4">
      <c r="A7" s="4" t="s">
        <v>269</v>
      </c>
      <c r="B7" s="5" t="n">
        <v>29857284</v>
      </c>
      <c r="C7" s="5" t="n">
        <v>21719429</v>
      </c>
      <c r="D7" s="5" t="n">
        <v>29027406</v>
      </c>
    </row>
    <row r="8" spans="1:4">
      <c r="A8" s="4" t="s">
        <v>270</v>
      </c>
      <c r="B8" s="5" t="n">
        <v>-3204306</v>
      </c>
      <c r="C8" s="5" t="n">
        <v>713775</v>
      </c>
      <c r="D8" s="5" t="n">
        <v>3047123</v>
      </c>
    </row>
    <row r="9" spans="1:4">
      <c r="A9" s="4" t="s">
        <v>77</v>
      </c>
      <c r="B9" s="6" t="n">
        <v>26652978</v>
      </c>
      <c r="C9" s="6" t="n">
        <v>22433204</v>
      </c>
      <c r="D9" s="6" t="n">
        <v>320745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71</v>
      </c>
      <c r="B1" s="2" t="s">
        <v>1</v>
      </c>
    </row>
    <row r="2" spans="1:4">
      <c r="B2" s="2" t="s">
        <v>27</v>
      </c>
      <c r="C2" s="2" t="s">
        <v>28</v>
      </c>
      <c r="D2" s="2" t="s">
        <v>29</v>
      </c>
    </row>
    <row r="3" spans="1:4">
      <c r="A3" s="3" t="s">
        <v>157</v>
      </c>
    </row>
    <row r="4" spans="1:4">
      <c r="A4" s="4" t="s">
        <v>272</v>
      </c>
      <c r="B4" s="4" t="s">
        <v>273</v>
      </c>
      <c r="C4" s="4" t="s">
        <v>273</v>
      </c>
      <c r="D4" s="4" t="s">
        <v>273</v>
      </c>
    </row>
    <row r="5" spans="1:4">
      <c r="A5" s="4" t="s">
        <v>274</v>
      </c>
      <c r="B5" s="7" t="n">
        <v>1.5</v>
      </c>
      <c r="C5" s="7" t="n">
        <v>1.9</v>
      </c>
      <c r="D5" s="7" t="n">
        <v>3.6</v>
      </c>
    </row>
    <row r="6" spans="1:4">
      <c r="A6" s="4" t="s">
        <v>275</v>
      </c>
      <c r="B6" s="4" t="s">
        <v>276</v>
      </c>
      <c r="C6" s="4" t="s">
        <v>277</v>
      </c>
      <c r="D6" s="4" t="s">
        <v>278</v>
      </c>
    </row>
    <row r="7" spans="1:4">
      <c r="A7" s="4" t="s">
        <v>279</v>
      </c>
      <c r="B7" s="4" t="s">
        <v>280</v>
      </c>
      <c r="C7" s="4" t="s">
        <v>281</v>
      </c>
      <c r="D7" s="4" t="s">
        <v>282</v>
      </c>
    </row>
    <row r="8" spans="1:4">
      <c r="A8" s="4" t="s">
        <v>283</v>
      </c>
      <c r="D8" s="7" t="n">
        <v>-8.800000000000001</v>
      </c>
    </row>
    <row r="9" spans="1:4">
      <c r="A9" s="4" t="s">
        <v>284</v>
      </c>
      <c r="C9" s="7" t="n">
        <v>-2.2</v>
      </c>
    </row>
    <row r="10" spans="1:4">
      <c r="A10" s="4" t="s">
        <v>237</v>
      </c>
      <c r="B10" s="4" t="s">
        <v>285</v>
      </c>
      <c r="C10" s="4" t="s">
        <v>286</v>
      </c>
      <c r="D10" s="4" t="s">
        <v>287</v>
      </c>
    </row>
    <row r="11" spans="1:4">
      <c r="A11" s="4" t="s">
        <v>288</v>
      </c>
      <c r="B11" s="4" t="s">
        <v>289</v>
      </c>
      <c r="C11" s="4" t="s">
        <v>290</v>
      </c>
      <c r="D11" s="4" t="s">
        <v>2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292</v>
      </c>
      <c r="B1" s="2" t="s">
        <v>1</v>
      </c>
    </row>
    <row r="2" spans="1:4">
      <c r="B2" s="2" t="s">
        <v>27</v>
      </c>
      <c r="C2" s="2" t="s">
        <v>28</v>
      </c>
      <c r="D2" s="2" t="s">
        <v>29</v>
      </c>
    </row>
    <row r="3" spans="1:4">
      <c r="A3" s="3" t="s">
        <v>160</v>
      </c>
    </row>
    <row r="4" spans="1:4">
      <c r="A4" s="4" t="s">
        <v>79</v>
      </c>
      <c r="B4" s="6" t="n">
        <v>72890198</v>
      </c>
      <c r="C4" s="6" t="n">
        <v>70066792</v>
      </c>
      <c r="D4" s="6" t="n">
        <v>123508355</v>
      </c>
    </row>
    <row r="5" spans="1:4">
      <c r="A5" s="4" t="s">
        <v>293</v>
      </c>
      <c r="B5" s="5" t="n">
        <v>37190854</v>
      </c>
      <c r="C5" s="5" t="n">
        <v>37167937</v>
      </c>
      <c r="D5" s="5" t="n">
        <v>37142937</v>
      </c>
    </row>
    <row r="6" spans="1:4">
      <c r="A6" s="4" t="s">
        <v>294</v>
      </c>
      <c r="B6" s="8" t="n">
        <v>1.96</v>
      </c>
      <c r="C6" s="8" t="n">
        <v>1.88</v>
      </c>
      <c r="D6" s="8" t="n">
        <v>3.3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7</v>
      </c>
      <c r="C2" s="2" t="s">
        <v>28</v>
      </c>
      <c r="D2" s="2" t="s">
        <v>29</v>
      </c>
    </row>
    <row r="3" spans="1:4">
      <c r="A3" s="3" t="s">
        <v>296</v>
      </c>
    </row>
    <row r="4" spans="1:4">
      <c r="A4" s="4" t="s">
        <v>297</v>
      </c>
      <c r="B4" s="6" t="n">
        <v>16233829</v>
      </c>
      <c r="C4" s="6" t="n">
        <v>64541</v>
      </c>
      <c r="D4" s="6" t="n">
        <v>8214218</v>
      </c>
    </row>
    <row r="5" spans="1:4">
      <c r="A5" s="4" t="s">
        <v>298</v>
      </c>
      <c r="B5" s="5" t="n">
        <v>-11785071</v>
      </c>
      <c r="C5" s="5" t="n">
        <v>-8063211</v>
      </c>
      <c r="D5" s="5" t="n">
        <v>-31342760</v>
      </c>
    </row>
    <row r="6" spans="1:4">
      <c r="A6" s="4" t="s">
        <v>80</v>
      </c>
      <c r="B6" s="6" t="n">
        <v>4448759</v>
      </c>
      <c r="C6" s="6" t="n">
        <v>-7998670</v>
      </c>
      <c r="D6" s="6" t="n">
        <v>-231285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99</v>
      </c>
      <c r="B1" s="2" t="s">
        <v>1</v>
      </c>
    </row>
    <row r="2" spans="1:4">
      <c r="B2" s="2" t="s">
        <v>27</v>
      </c>
      <c r="C2" s="2" t="s">
        <v>28</v>
      </c>
      <c r="D2" s="2" t="s">
        <v>29</v>
      </c>
    </row>
    <row r="3" spans="1:4">
      <c r="A3" s="3" t="s">
        <v>166</v>
      </c>
    </row>
    <row r="4" spans="1:4">
      <c r="A4" s="4" t="s">
        <v>300</v>
      </c>
      <c r="B4" s="6" t="n">
        <v>9000000</v>
      </c>
      <c r="C4" s="6" t="n">
        <v>7875000</v>
      </c>
      <c r="D4" s="6" t="n">
        <v>9375000</v>
      </c>
    </row>
    <row r="5" spans="1:4">
      <c r="A5" s="4" t="s">
        <v>301</v>
      </c>
      <c r="C5" s="5" t="n">
        <v>1125000</v>
      </c>
      <c r="D5" s="5" t="n">
        <v>1125000</v>
      </c>
    </row>
    <row r="6" spans="1:4">
      <c r="A6" s="4" t="s">
        <v>302</v>
      </c>
      <c r="B6" s="6" t="n">
        <v>9000000</v>
      </c>
      <c r="C6" s="6" t="n">
        <v>9000000</v>
      </c>
      <c r="D6" s="6" t="n">
        <v>105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2</v>
      </c>
      <c r="B1" s="2" t="s">
        <v>1</v>
      </c>
    </row>
    <row r="2" spans="1:4">
      <c r="B2" s="2" t="s">
        <v>27</v>
      </c>
      <c r="C2" s="2" t="s">
        <v>28</v>
      </c>
      <c r="D2" s="2" t="s">
        <v>29</v>
      </c>
    </row>
    <row r="3" spans="1:4">
      <c r="A3" s="3" t="s">
        <v>93</v>
      </c>
    </row>
    <row r="4" spans="1:4">
      <c r="A4" s="4" t="s">
        <v>79</v>
      </c>
      <c r="B4" s="6" t="n">
        <v>72890198</v>
      </c>
      <c r="C4" s="6" t="n">
        <v>70066792</v>
      </c>
      <c r="D4" s="6" t="n">
        <v>123508355</v>
      </c>
    </row>
    <row r="5" spans="1:4">
      <c r="A5" s="4" t="s">
        <v>94</v>
      </c>
      <c r="B5" s="5" t="n">
        <v>15009723</v>
      </c>
      <c r="C5" s="5" t="n">
        <v>15277304</v>
      </c>
      <c r="D5" s="5" t="n">
        <v>15039444</v>
      </c>
    </row>
    <row r="6" spans="1:4">
      <c r="A6" s="4" t="s">
        <v>95</v>
      </c>
      <c r="B6" s="5" t="n">
        <v>0</v>
      </c>
      <c r="C6" s="5" t="n">
        <v>1125000</v>
      </c>
      <c r="D6" s="5" t="n">
        <v>1125000</v>
      </c>
    </row>
    <row r="7" spans="1:4">
      <c r="A7" s="4" t="s">
        <v>96</v>
      </c>
      <c r="B7" s="5" t="n">
        <v>-17804190</v>
      </c>
      <c r="C7" s="5" t="n">
        <v>-13821395</v>
      </c>
      <c r="D7" s="5" t="n">
        <v>-41381522</v>
      </c>
    </row>
    <row r="8" spans="1:4">
      <c r="A8" s="4" t="s">
        <v>97</v>
      </c>
      <c r="B8" s="5" t="n">
        <v>0</v>
      </c>
      <c r="C8" s="5" t="n">
        <v>-29000</v>
      </c>
      <c r="D8" s="5" t="n">
        <v>0</v>
      </c>
    </row>
    <row r="9" spans="1:4">
      <c r="A9" s="4" t="s">
        <v>98</v>
      </c>
      <c r="B9" s="5" t="n">
        <v>-1086837</v>
      </c>
      <c r="C9" s="5" t="n">
        <v>8084999</v>
      </c>
      <c r="D9" s="5" t="n">
        <v>2066095</v>
      </c>
    </row>
    <row r="10" spans="1:4">
      <c r="A10" s="4" t="s">
        <v>99</v>
      </c>
      <c r="B10" s="5" t="n">
        <v>1666424</v>
      </c>
      <c r="C10" s="5" t="n">
        <v>6258065</v>
      </c>
      <c r="D10" s="5" t="n">
        <v>-9814114</v>
      </c>
    </row>
    <row r="11" spans="1:4">
      <c r="A11" s="4" t="s">
        <v>100</v>
      </c>
      <c r="B11" s="5" t="n">
        <v>-61845</v>
      </c>
      <c r="C11" s="5" t="n">
        <v>-195422</v>
      </c>
      <c r="D11" s="5" t="n">
        <v>-1054603</v>
      </c>
    </row>
    <row r="12" spans="1:4">
      <c r="A12" s="4" t="s">
        <v>101</v>
      </c>
      <c r="B12" s="5" t="n">
        <v>-1268145</v>
      </c>
      <c r="C12" s="5" t="n">
        <v>50909</v>
      </c>
      <c r="D12" s="5" t="n">
        <v>1814600</v>
      </c>
    </row>
    <row r="13" spans="1:4">
      <c r="A13" s="4" t="s">
        <v>102</v>
      </c>
      <c r="B13" s="5" t="n">
        <v>-17238987</v>
      </c>
      <c r="C13" s="5" t="n">
        <v>-5344593</v>
      </c>
      <c r="D13" s="5" t="n">
        <v>-8851095</v>
      </c>
    </row>
    <row r="14" spans="1:4">
      <c r="A14" s="4" t="s">
        <v>103</v>
      </c>
      <c r="B14" s="5" t="n">
        <v>12158192</v>
      </c>
      <c r="C14" s="5" t="n">
        <v>1450941</v>
      </c>
      <c r="D14" s="5" t="n">
        <v>-15410126</v>
      </c>
    </row>
    <row r="15" spans="1:4">
      <c r="A15" s="4" t="s">
        <v>104</v>
      </c>
      <c r="B15" s="5" t="n">
        <v>-3402665</v>
      </c>
      <c r="C15" s="5" t="n">
        <v>586340</v>
      </c>
      <c r="D15" s="5" t="n">
        <v>3432101</v>
      </c>
    </row>
    <row r="16" spans="1:4">
      <c r="A16" s="4" t="s">
        <v>105</v>
      </c>
      <c r="B16" s="5" t="n">
        <v>1204237</v>
      </c>
      <c r="C16" s="5" t="n">
        <v>-4264116</v>
      </c>
      <c r="D16" s="5" t="n">
        <v>2776775</v>
      </c>
    </row>
    <row r="17" spans="1:4">
      <c r="A17" s="4" t="s">
        <v>106</v>
      </c>
      <c r="B17" s="5" t="n">
        <v>62066105</v>
      </c>
      <c r="C17" s="5" t="n">
        <v>79245824</v>
      </c>
      <c r="D17" s="5" t="n">
        <v>73250910</v>
      </c>
    </row>
    <row r="18" spans="1:4">
      <c r="A18" s="4" t="s">
        <v>107</v>
      </c>
      <c r="B18" s="5" t="n">
        <v>-37677167</v>
      </c>
      <c r="C18" s="5" t="n">
        <v>-18781845</v>
      </c>
      <c r="D18" s="5" t="n">
        <v>-24482878</v>
      </c>
    </row>
    <row r="19" spans="1:4">
      <c r="A19" s="4" t="s">
        <v>108</v>
      </c>
      <c r="B19" s="5" t="n">
        <v>65588991</v>
      </c>
      <c r="C19" s="5" t="n">
        <v>54443406</v>
      </c>
      <c r="D19" s="5" t="n">
        <v>65064329</v>
      </c>
    </row>
    <row r="20" spans="1:4">
      <c r="A20" s="4" t="s">
        <v>109</v>
      </c>
      <c r="B20" s="5" t="n">
        <v>-7557283</v>
      </c>
      <c r="C20" s="5" t="n">
        <v>-11741030</v>
      </c>
      <c r="D20" s="5" t="n">
        <v>-24131455</v>
      </c>
    </row>
    <row r="21" spans="1:4">
      <c r="A21" s="4" t="s">
        <v>110</v>
      </c>
      <c r="B21" s="5" t="n">
        <v>0</v>
      </c>
      <c r="C21" s="5" t="n">
        <v>124800</v>
      </c>
      <c r="D21" s="5" t="n">
        <v>0</v>
      </c>
    </row>
    <row r="22" spans="1:4">
      <c r="A22" s="4" t="s">
        <v>111</v>
      </c>
      <c r="B22" s="5" t="n">
        <v>336724</v>
      </c>
      <c r="C22" s="5" t="n">
        <v>275981</v>
      </c>
      <c r="D22" s="5" t="n">
        <v>329546</v>
      </c>
    </row>
    <row r="23" spans="1:4">
      <c r="A23" s="4" t="s">
        <v>112</v>
      </c>
      <c r="B23" s="5" t="n">
        <v>20691265</v>
      </c>
      <c r="C23" s="5" t="n">
        <v>24321312</v>
      </c>
      <c r="D23" s="5" t="n">
        <v>16779542</v>
      </c>
    </row>
    <row r="24" spans="1:4">
      <c r="A24" s="4" t="s">
        <v>88</v>
      </c>
      <c r="B24" s="5" t="n">
        <v>-92233318</v>
      </c>
      <c r="C24" s="5" t="n">
        <v>-101091124</v>
      </c>
      <c r="D24" s="5" t="n">
        <v>-111422562</v>
      </c>
    </row>
    <row r="25" spans="1:4">
      <c r="A25" s="4" t="s">
        <v>113</v>
      </c>
      <c r="B25" s="5" t="n">
        <v>-92233318</v>
      </c>
      <c r="C25" s="5" t="n">
        <v>-101091124</v>
      </c>
      <c r="D25" s="5" t="n">
        <v>-111422562</v>
      </c>
    </row>
    <row r="26" spans="1:4">
      <c r="A26" s="4" t="s">
        <v>114</v>
      </c>
      <c r="B26" s="5" t="n">
        <v>-9475948</v>
      </c>
      <c r="C26" s="5" t="n">
        <v>2476012</v>
      </c>
      <c r="D26" s="5" t="n">
        <v>-21392110</v>
      </c>
    </row>
    <row r="27" spans="1:4">
      <c r="A27" s="4" t="s">
        <v>115</v>
      </c>
      <c r="B27" s="5" t="n">
        <v>23565899</v>
      </c>
      <c r="C27" s="5" t="n">
        <v>21089887</v>
      </c>
      <c r="D27" s="5" t="n">
        <v>42481997</v>
      </c>
    </row>
    <row r="28" spans="1:4">
      <c r="A28" s="4" t="s">
        <v>116</v>
      </c>
      <c r="B28" s="5" t="n">
        <v>14089951</v>
      </c>
      <c r="C28" s="5" t="n">
        <v>23565899</v>
      </c>
      <c r="D28" s="5" t="n">
        <v>21089887</v>
      </c>
    </row>
    <row r="29" spans="1:4">
      <c r="A29" s="3" t="s">
        <v>117</v>
      </c>
    </row>
    <row r="30" spans="1:4">
      <c r="A30" s="4" t="s">
        <v>118</v>
      </c>
      <c r="B30" s="5" t="n">
        <v>31578902</v>
      </c>
      <c r="C30" s="5" t="n">
        <v>23911262</v>
      </c>
      <c r="D30" s="5" t="n">
        <v>40726970</v>
      </c>
    </row>
    <row r="31" spans="1:4">
      <c r="A31" s="4" t="s">
        <v>119</v>
      </c>
      <c r="B31" s="6" t="n">
        <v>-3998277</v>
      </c>
      <c r="C31" s="6" t="n">
        <v>0</v>
      </c>
      <c r="D31"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7</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3</v>
      </c>
      <c r="B1" s="2" t="s">
        <v>1</v>
      </c>
    </row>
    <row r="2" spans="1:2">
      <c r="B2" s="2" t="s">
        <v>27</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7</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31T11:20:31Z</dcterms:created>
  <dcterms:modified xmlns:dcterms="http://purl.org/dc/terms/" xmlns:xsi="http://www.w3.org/2001/XMLSchema-instance" xsi:type="dcterms:W3CDTF">2017-01-31T11:20:31Z</dcterms:modified>
</cp:coreProperties>
</file>